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Summary of Sig" sheetId="8" state="visible" r:id="rId8"/>
    <sheet xmlns:r="http://schemas.openxmlformats.org/officeDocument/2006/relationships" name="Revenue Recognition" sheetId="9" state="visible" r:id="rId9"/>
    <sheet xmlns:r="http://schemas.openxmlformats.org/officeDocument/2006/relationships" name="Property and Equipment" sheetId="10" state="visible" r:id="rId10"/>
    <sheet xmlns:r="http://schemas.openxmlformats.org/officeDocument/2006/relationships" name="Borrowings" sheetId="11" state="visible" r:id="rId11"/>
    <sheet xmlns:r="http://schemas.openxmlformats.org/officeDocument/2006/relationships" name="Deficit"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Going Concern and Management's " sheetId="15" state="visible" r:id="rId15"/>
    <sheet xmlns:r="http://schemas.openxmlformats.org/officeDocument/2006/relationships" name="Net Loss Per Share" sheetId="16" state="visible" r:id="rId16"/>
    <sheet xmlns:r="http://schemas.openxmlformats.org/officeDocument/2006/relationships" name="Organization and Summary of S_2" sheetId="17" state="visible" r:id="rId17"/>
    <sheet xmlns:r="http://schemas.openxmlformats.org/officeDocument/2006/relationships" name="Revenue Recognition (Tables)" sheetId="18" state="visible" r:id="rId18"/>
    <sheet xmlns:r="http://schemas.openxmlformats.org/officeDocument/2006/relationships" name="Property and Equipment (Tables)" sheetId="19" state="visible" r:id="rId19"/>
    <sheet xmlns:r="http://schemas.openxmlformats.org/officeDocument/2006/relationships" name="Deficit (Tables)" sheetId="20" state="visible" r:id="rId20"/>
    <sheet xmlns:r="http://schemas.openxmlformats.org/officeDocument/2006/relationships" name="Commitments and Contingencies (" sheetId="21" state="visible" r:id="rId21"/>
    <sheet xmlns:r="http://schemas.openxmlformats.org/officeDocument/2006/relationships" name="Income Taxes (Tables)" sheetId="22" state="visible" r:id="rId22"/>
    <sheet xmlns:r="http://schemas.openxmlformats.org/officeDocument/2006/relationships" name="Net Loss Per Share (Tables)" sheetId="23" state="visible" r:id="rId23"/>
    <sheet xmlns:r="http://schemas.openxmlformats.org/officeDocument/2006/relationships" name="Revenue Recognition (Details)" sheetId="24" state="visible" r:id="rId24"/>
    <sheet xmlns:r="http://schemas.openxmlformats.org/officeDocument/2006/relationships" name="Revenue Recognition (Details Te" sheetId="25" state="visible" r:id="rId25"/>
    <sheet xmlns:r="http://schemas.openxmlformats.org/officeDocument/2006/relationships" name="Property and Equipment (Details" sheetId="26" state="visible" r:id="rId26"/>
    <sheet xmlns:r="http://schemas.openxmlformats.org/officeDocument/2006/relationships" name="Property and Equipment (Detai_2" sheetId="27" state="visible" r:id="rId27"/>
    <sheet xmlns:r="http://schemas.openxmlformats.org/officeDocument/2006/relationships" name="Borrowings (Details)" sheetId="28" state="visible" r:id="rId28"/>
    <sheet xmlns:r="http://schemas.openxmlformats.org/officeDocument/2006/relationships" name="Deficit (Details)" sheetId="29" state="visible" r:id="rId29"/>
    <sheet xmlns:r="http://schemas.openxmlformats.org/officeDocument/2006/relationships" name="Deficit (Details Textual)" sheetId="30" state="visible" r:id="rId30"/>
    <sheet xmlns:r="http://schemas.openxmlformats.org/officeDocument/2006/relationships" name="Commitments and Contingencies_2" sheetId="31" state="visible" r:id="rId31"/>
    <sheet xmlns:r="http://schemas.openxmlformats.org/officeDocument/2006/relationships" name="Commitments and Contingencies_3" sheetId="32" state="visible" r:id="rId32"/>
    <sheet xmlns:r="http://schemas.openxmlformats.org/officeDocument/2006/relationships" name="Commitments and Contingencies_4" sheetId="33" state="visible" r:id="rId33"/>
    <sheet xmlns:r="http://schemas.openxmlformats.org/officeDocument/2006/relationships" name="Income Taxes (Details)" sheetId="34" state="visible" r:id="rId34"/>
    <sheet xmlns:r="http://schemas.openxmlformats.org/officeDocument/2006/relationships" name="Income Taxes (Details Textual)" sheetId="35" state="visible" r:id="rId35"/>
    <sheet xmlns:r="http://schemas.openxmlformats.org/officeDocument/2006/relationships" name="Going Concern and Management'_2" sheetId="36" state="visible" r:id="rId36"/>
    <sheet xmlns:r="http://schemas.openxmlformats.org/officeDocument/2006/relationships" name="Net Loss Per Share (Details)" sheetId="37" state="visible" r:id="rId37"/>
    <sheet xmlns:r="http://schemas.openxmlformats.org/officeDocument/2006/relationships" name="Net Loss Per Share (Details 1)" sheetId="38" state="visible" r:id="rId38"/>
    <sheet xmlns:r="http://schemas.openxmlformats.org/officeDocument/2006/relationships" name="Net Loss Per Share (Details Tex" sheetId="39" state="visible" r:id="rId39"/>
  </sheets>
  <definedNames/>
  <calcPr calcId="124519" fullCalcOnLoad="1"/>
</workbook>
</file>

<file path=xl/sharedStrings.xml><?xml version="1.0" encoding="utf-8"?>
<sst xmlns="http://schemas.openxmlformats.org/spreadsheetml/2006/main" uniqueCount="369">
  <si>
    <t>Document and Entity Information - shares</t>
  </si>
  <si>
    <t>3 Months Ended</t>
  </si>
  <si>
    <t>Mar. 31, 2019</t>
  </si>
  <si>
    <t>May 01, 2019</t>
  </si>
  <si>
    <t>Entity Registrant Name</t>
  </si>
  <si>
    <t>iPic Entertainment Inc.</t>
  </si>
  <si>
    <t>Entity Central Index Key</t>
  </si>
  <si>
    <t>0001720201</t>
  </si>
  <si>
    <t>Trading Symbol</t>
  </si>
  <si>
    <t>IPIC</t>
  </si>
  <si>
    <t>Amendment Flag</t>
  </si>
  <si>
    <t>false</t>
  </si>
  <si>
    <t>Current Fiscal Year End Date</t>
  </si>
  <si>
    <t>--12-31</t>
  </si>
  <si>
    <t>Document Type</t>
  </si>
  <si>
    <t>10-Q</t>
  </si>
  <si>
    <t>Document Period End Date</t>
  </si>
  <si>
    <t>Mar. 31,
		2019</t>
  </si>
  <si>
    <t>Document Fiscal Period Focus</t>
  </si>
  <si>
    <t>Q1</t>
  </si>
  <si>
    <t>Document Fiscal Year Focus</t>
  </si>
  <si>
    <t>2019</t>
  </si>
  <si>
    <t>Entity Filer Category</t>
  </si>
  <si>
    <t>Non-accelerated Filer</t>
  </si>
  <si>
    <t>Entity Ex Transition Period</t>
  </si>
  <si>
    <t>Entity Small Business</t>
  </si>
  <si>
    <t>true</t>
  </si>
  <si>
    <t>Entity Emerging Growth Company</t>
  </si>
  <si>
    <t>Class A Common Stock</t>
  </si>
  <si>
    <t>Entity Common Stock, Shares Outstanding</t>
  </si>
  <si>
    <t>Class B Common Stock</t>
  </si>
  <si>
    <t>Unaudited Condensed Consolidated Balance Sheets - USD ($) $ in Thousands</t>
  </si>
  <si>
    <t>Dec. 31, 2018</t>
  </si>
  <si>
    <t>Assets</t>
  </si>
  <si>
    <t>Cash and cash equivalents</t>
  </si>
  <si>
    <t>Accounts receivable</t>
  </si>
  <si>
    <t>Inventories</t>
  </si>
  <si>
    <t>Prepaid expenses</t>
  </si>
  <si>
    <t>Total current assets</t>
  </si>
  <si>
    <t>Property and equipment, net</t>
  </si>
  <si>
    <t>Deposits</t>
  </si>
  <si>
    <t>Total assets</t>
  </si>
  <si>
    <t>Liabilities and Stockholders' / Members' Deficit</t>
  </si>
  <si>
    <t>Accounts payable</t>
  </si>
  <si>
    <t>Accrued expenses</t>
  </si>
  <si>
    <t>Accrued payroll</t>
  </si>
  <si>
    <t>Accrued insurance</t>
  </si>
  <si>
    <t>Taxes payable</t>
  </si>
  <si>
    <t>Deferred revenue</t>
  </si>
  <si>
    <t>Total current liabilities</t>
  </si>
  <si>
    <t>Long-term debt - related party</t>
  </si>
  <si>
    <t>Deferred rent</t>
  </si>
  <si>
    <t>Accrued interest - long-term</t>
  </si>
  <si>
    <t>Other long-term liabilities</t>
  </si>
  <si>
    <t>Total liabilities</t>
  </si>
  <si>
    <t>Commitments and Contingencies (Note 6)</t>
  </si>
  <si>
    <t xml:space="preserve"> </t>
  </si>
  <si>
    <t>Members' deficit</t>
  </si>
  <si>
    <t>Additional paid-in capital</t>
  </si>
  <si>
    <t>Accumulated deficit</t>
  </si>
  <si>
    <t>Total stockholders' / members' deficit attributable to IPIC Entertainment Inc.</t>
  </si>
  <si>
    <t>Non-controlling interests</t>
  </si>
  <si>
    <t>Total stockholders' / members' deficit</t>
  </si>
  <si>
    <t>Total Liabilities and Stockholders' / Members' Deficit</t>
  </si>
  <si>
    <t>Common Stock</t>
  </si>
  <si>
    <t>Common stock value</t>
  </si>
  <si>
    <t>Unaudited Condensed Consolidated Balance Sheets (Parenthetical)</t>
  </si>
  <si>
    <t>Mar. 31, 2019$ / sharesshares</t>
  </si>
  <si>
    <t>Common stock, par value | $ / shares</t>
  </si>
  <si>
    <t>Common stock, shares authorized</t>
  </si>
  <si>
    <t>Common stock, shares issued</t>
  </si>
  <si>
    <t>Common stock, shares outstanding</t>
  </si>
  <si>
    <t>Unaudited Condensed Consolidated Statements of Operations - USD ($) $ in Thousands</t>
  </si>
  <si>
    <t>Mar. 31, 2018</t>
  </si>
  <si>
    <t>Revenues</t>
  </si>
  <si>
    <t>Food and beverage</t>
  </si>
  <si>
    <t>Theater</t>
  </si>
  <si>
    <t>Other</t>
  </si>
  <si>
    <t>Total revenues</t>
  </si>
  <si>
    <t>Operating expenses</t>
  </si>
  <si>
    <t>Cost of food and beverage</t>
  </si>
  <si>
    <t>Cost of theater</t>
  </si>
  <si>
    <t>Operating payroll and benefits</t>
  </si>
  <si>
    <t>Occupancy expenses</t>
  </si>
  <si>
    <t>Other operating expenses</t>
  </si>
  <si>
    <t>General and administrative expenses</t>
  </si>
  <si>
    <t>Depreciation and amortization expense</t>
  </si>
  <si>
    <t>Pre-opening expenses</t>
  </si>
  <si>
    <t>Loss on abandonment of lease</t>
  </si>
  <si>
    <t>Operating loss</t>
  </si>
  <si>
    <t>Other expense</t>
  </si>
  <si>
    <t>Interest expense</t>
  </si>
  <si>
    <t>Total other expense</t>
  </si>
  <si>
    <t>Net loss before income tax expense</t>
  </si>
  <si>
    <t>Income tax expense</t>
  </si>
  <si>
    <t>Net loss</t>
  </si>
  <si>
    <t>Less: Net loss attributable to non-controlling interests</t>
  </si>
  <si>
    <t>Net loss attributable to IPIC Entertainment Inc.</t>
  </si>
  <si>
    <t>Net loss per Class A common share (Note 9)</t>
  </si>
  <si>
    <t>Basic</t>
  </si>
  <si>
    <t>[1]</t>
  </si>
  <si>
    <t>Diluted</t>
  </si>
  <si>
    <t>Weighted-average number of Class A common shares outstanding (Note 9)</t>
  </si>
  <si>
    <t>Basic and diluted net loss per Class A common share is applicable only for periods after the Company's IPO. See Note 11 "Net Loss per Share''.</t>
  </si>
  <si>
    <t>Unaudited Condensed Consolidated Statements of Cash Flows - USD ($) $ in Thousands</t>
  </si>
  <si>
    <t>Cash flows from operating activities:</t>
  </si>
  <si>
    <t>Cash used in operating activities</t>
  </si>
  <si>
    <t>Cash flows from investing activities:</t>
  </si>
  <si>
    <t>Purchases of property and equipment</t>
  </si>
  <si>
    <t>Net cash used in investing activities</t>
  </si>
  <si>
    <t>Cash flows from financing activities:</t>
  </si>
  <si>
    <t>Members' contributions</t>
  </si>
  <si>
    <t>Proceeds from issuance of common stock sold in initial public offering, net of offering costs</t>
  </si>
  <si>
    <t>Repayment of notes payable to related parties</t>
  </si>
  <si>
    <t>Repayment of short-term borrowings</t>
  </si>
  <si>
    <t>Borrowings on long-term debt - related party</t>
  </si>
  <si>
    <t>Net cash provided by financing activities</t>
  </si>
  <si>
    <t>Net (decrease) increase in cash and cash equivalents</t>
  </si>
  <si>
    <t>Cash and cash equivalents at the beginning of period</t>
  </si>
  <si>
    <t>Cash and cash equivalents at the end of period</t>
  </si>
  <si>
    <t>Supplemental disclosures of cash flow information:</t>
  </si>
  <si>
    <t>Cash paid for interest, net of amounts capitalized</t>
  </si>
  <si>
    <t>Cash paid for income taxes</t>
  </si>
  <si>
    <t>Supplemental disclosures of non-cash activity:</t>
  </si>
  <si>
    <t>Property and equipment financed through liabilities</t>
  </si>
  <si>
    <t>Insurance premiums financed through short term borrowings</t>
  </si>
  <si>
    <t>Interest payment-in-kind</t>
  </si>
  <si>
    <t>Conversion of notes payable to related parties to equity</t>
  </si>
  <si>
    <t>Unaudited Condensed Consolidated Statement of Changes in Stockholders' / Members’ Equity (Deficit) - 3 months ended Mar. 31, 2018 - USD ($) $ in Thousands</t>
  </si>
  <si>
    <t>Members' Equity (Deficit)</t>
  </si>
  <si>
    <t>Additional Paid In Capital</t>
  </si>
  <si>
    <t>Accumulated Deficit</t>
  </si>
  <si>
    <t>Total Stockholders' / Members' Deficit Attributable to IPIC Entertainment Inc.</t>
  </si>
  <si>
    <t>Redeemable Non-Controlling Interest</t>
  </si>
  <si>
    <t>Deficit at Dec. 31, 2017</t>
  </si>
  <si>
    <t>Deficit, shares at Dec. 31, 2017</t>
  </si>
  <si>
    <t>Activity prior to the initial public offering and related organizational transactions:</t>
  </si>
  <si>
    <t>Member's contributions</t>
  </si>
  <si>
    <t>Equity-based compensation</t>
  </si>
  <si>
    <t>Effects of the initial public offering and related organizational transactions:</t>
  </si>
  <si>
    <t>Issuance of Class A common stock in the IPO, net of underwriting discount and offering costs</t>
  </si>
  <si>
    <t>Issuance of Class A common stock in the IPO, net of underwriting discount and offering costs, shares</t>
  </si>
  <si>
    <t>Issuance of common stock</t>
  </si>
  <si>
    <t>Issuance of common stock, shares</t>
  </si>
  <si>
    <t>Conversion of notes payable and accrued interest</t>
  </si>
  <si>
    <t>Allocation of equity to non-controlling interest in iPic-Gold Class Holdings, LLC</t>
  </si>
  <si>
    <t>Activity subsequent to the initial public offering and related organizational transactions:</t>
  </si>
  <si>
    <t>Remeasurement of redeemable non-controlling interests</t>
  </si>
  <si>
    <t>Deficit at Mar. 31, 2018</t>
  </si>
  <si>
    <t>Deficit, shares at Mar. 31, 2018</t>
  </si>
  <si>
    <t>Unaudited Condensed Consolidated Statements of Changes in Stockholders’/ Members’Deficit - 3 months ended Mar. 31, 2019 - USD ($) $ in Thousands</t>
  </si>
  <si>
    <t>Members Deficit</t>
  </si>
  <si>
    <t>Non-controlling Interests</t>
  </si>
  <si>
    <t>Total</t>
  </si>
  <si>
    <t>Deficit at Dec. 31, 2018</t>
  </si>
  <si>
    <t>Deficit, shares at Dec. 31, 2018</t>
  </si>
  <si>
    <t>Deficit at Mar. 31, 2019</t>
  </si>
  <si>
    <t>Deficit, shares at Mar. 31, 2019</t>
  </si>
  <si>
    <t>Organization and Summary of Significant Accounting Policies</t>
  </si>
  <si>
    <t>Organization, Consolidation and Presentation of Financial Statements [Abstract]</t>
  </si>
  <si>
    <t>ORGANIZATION AND SUMMARY OF SIGNIFICANT ACCOUNTING POLICIES</t>
  </si>
  <si>
    <t>NOTE
1 — Organization and Summary of Significant Accounting Policies Organization IPIC Entertainment Inc. (“IPIC”)
was formed as a Delaware corporation on October 18, 2017. IPIC was formed for the purpose of completing an initial public offering
(“IPO”) and related transactions in order to carry on the business of IPIC-Gold Class Entertainment, LLC (“IPIC-Gold
Class”) and its subsidiaries. Additionally, IPIC-Gold Class Holdings LLC (“Holdings”) was formed as a Delaware
limited liability company on December 22, 2017, to hold the equity interests in IPIC-Gold Class. IPIC is the sole managing member
of Holdings, and Holdings is the sole managing member of IPIC-Gold Class and its subsidiaries. Holdings is consolidated as part
of IPIC. The assets and liabilities of Holdings represent substantially all of our consolidated assets and liabilities. IPIC and
its subsidiaries are collectively referred to throughout the consolidated financial statements and related notes as the “Company”,
“we”, “our” or “us”. Principles of Consolidation and Basis of Presentation The accompanying (a) unaudited
condensed consolidated balance sheet as of December 31, 2018, which has been derived from audited financial statements
that included explanatory going concern language in the independent registered public accounting firm’s report
accompanying those statements, and (b) the unaudited interim condensed consolidated financial statements have been prepared
in accordance with accounting principles generally accepted in the United States of America (“GAAP”) and in
accordance with the instructions to Form 10–Q. Accordingly, they do not include all of the information and
footnotes required by GAAP for complete consolidated financial statements. In the opinion of management, the accompanying
unaudited interim condensed consolidated financial statements reflect all normal and recurring adjustments that are necessary for
the fair presentation of the financial position of the Company as of March 31, 2019, the results of operations for the three month
period ended March 31, 2019 and 2018 and the cash flows for the three month periods ended March 31, 2019 and 2018, and should be
read in conjunction with the Company’s Annual Report on Form 10–K for the year ended December 31, 2018. All
significant intercompany balances and transactions have been eliminated in consolidation. Locations At
March 31, 2019 and 2018, the Company operated a total of sixteen and fifteen cinemas, respectively, in the following locations
throughout the United States:
● Glendale,
Wisconsin 1 ● Scottsdale,
Arizona
● Pasadena, California ● Bolingbrook,
Illinois
● Austin, Texas ● South Barrington,
Illinois
● Fairview, Texas ● Los Angeles,
California
● Boca Raton, Florida ● Houston, Texas
● Bethesda, Maryland ● Fort Lee, New
Jersey
● North Miami,
Florida ● New York, New
York
● Redmond, Washington ● Dobbs Ferry,
New York
● Delray Beach, Florida 2
1 Location was closed
in the first quarter of 2018. Refer to Note 3 “Property and Equipment”.
2 Location was opened
on March 7, 2019 New
Accounting Standards As
an emerging growth company, the Company has elected the option to defer the effective date for adoption of new or revised accounting
guidance. This option allows the Company to adopt new guidance on the effective date for entities that are not public business
entities. Revenue
Recognition In
May 2014, the Financial Accounting Standards Board (“FASB”) issued Accounting Standards Update 2014-09, Revenue
from Contracts with Customers (Topic 606) (“ASU 2014-09”)
● In
August 2015, the FASB issued Accounting Standards Update 2015-14, Revenue from Contracts with Customers (Topic 606):
Deferral of the Effective Date (“ASU 2015-14”)
● In March 2016, the
FASB issued Accounting Standards Update 2016-08, Revenue from Contracts with Customers (Topic 606): Principal versus Agent
Considerations (Reporting Revenues Gross versus Net) (“ASU 2016-08”)
● In April 2016, the
FASB issued Accounting Standards Update 2016-10, Revenue from Contracts with Customers (Topic 606): Identifying Performance
Obligations and Licensing (“ASU 2016-10”)
● In May 2016, the
FASB issued Accounting Standards Update 2016-12, Revenue from Contracts with Customers (Topic 606): Narrow-Scope Improvements
and Practical Expedients (“ASU 2016-12”).
● In December 2016,
the FASB issued Accounting Standards Update 2016-20, Technical Corrections and Improvements to Topic 606, Revenue from
Contracts with Customers (“ASU 2016-20”). In March 2016, the FASB issued Accounting
Standards Update 2016-04, Liabilities-Extinguishments of Liabilities (Subtopic 405-20) Revenue from Contracts with
Customers (Topic 606)</t>
  </si>
  <si>
    <t>Revenue Recognition</t>
  </si>
  <si>
    <t>Accrued Expenses [Abstract]</t>
  </si>
  <si>
    <t>REVENUE RECOGNITION</t>
  </si>
  <si>
    <t>NOTE 2 — REVENUE RECOGNITION Revenue Recognition Policy Food and beverage revenue is our largest source
of revenue. This includes all food and beverage sales within our restaurants, theaters and bars. Food revenues refer to food and
non-alcoholic beverages, and food offerings vary based on regional preferences and concepts as described in our restaurant brands
section. Beverage revenues refer to alcoholic beverages sold within our locations, all of which are fully licensed. Theater revenue is our second largest source of
revenue. We predominantly license first-run films from major distributors through direct negotiation. All of our theaters are equipped
to offer content in 2D and 3D format. Theater revenue depends largely on the timing and popularity of films released by distributors,
so revenues attributed to any one particular distributor can vary significantly from year to year based on content. Theater revenue
includes revenue from all sponsorship activities, advertising, rental of auditoriums for private functions, live shows, gaming
events, academy screenings, corporate functions, corporate rentals, other revenue-generating showings, and other fees. Other Revenue
includes membership revenue, bowling, parking and valet, and gift card breakage. The Company recognizes food and beverage revenue
at the point of sale. Theater revenue is recognized at the time tickets are remitted to the theater for admission. These performance
obligations are satisfied at a point in time when the customer obtains control of the goods, which generally occurs at or near
the same time the transaction was initiated for food and beverage or upon showing of the movie for which an admission ticket was
purchased. The proceeds from advance ticket sales and the sale of gift certificates and gift cards are deferred and recognized
as revenues once the respective admission ticket that was purchased in advance or gift certificate or gift card is received or
tendered at the theaters. The Company is required to collect certain taxes
from customers on behalf of government agencies and remit these to the applicable government agencies on a periodic basis. These
taxes are legal assessments on the customer and the Company has a legal obligation to act as a collection agent. Because the Company
does not retain these taxes, the Company does not include such amounts in revenues. The Company records a liability when the amounts
are collected and relieves the liability when payments are made to the applicable government agencies. The Company maintains a membership program, whereby
members earn and accrue points based on purchases, which are redeemable on future purchases of tickets or food and beverage. For
every dollar a member spends, the member receives one point which is equal to one cent. Points are redeemable once a member earns
500 points or greater. The Company uses the deferred revenue model which results in the transaction price being allocated to the
products and services sold and the award credits, with revenue recognized as each element is delivered. The portion of the theater
and food and beverage revenues attributed to the rewards is deferred as a reduction of theater and food and beverage revenues,
respectively. Upon redemption, deferred rewards are recognized as revenues along with associated cost of goods. The Company charges
an annual fee for this membership program, which is recorded as deferred revenue and recognized over the duration of the twelve-month
membership period the customer is receiving the benefits. The revenue from the annual fee is included in other revenues in the
accompanying Unaudited Condensed Consolidated Statements of Operations. The Company sells gift cards to customers
at its locations and through its website. There are no administrative fees charged nor do the gift cards have an expiration
date. Revenues from gift cards are recognized when gift cards are redeemed. In addition, the Company recognizes “breakage”
on unredeemed gift cards based upon historical redemption patterns and the time that has transpired since the card was last used.
The Company recognizes breakage proportionally to the percentage of redemptions that historically occur in each year after a gift
card is sold. Revenue from gift card breakage is included in other revenues in the accompanying Unaudited Condensed Consolidated
Statements of Operations. Adoption of ASC Topic 606 The Company adopted ASC 606 on January 1,
2019 using the modified retrospective method; therefore, the comparative information has not been adjusted for the three
months ended March 31, 2018. The Company has completed its analysis and concluded the adoption of ASC 606 did not materially
impact the timing of revenue recognition for food and beverage revenue, theater revenue, membership rewards program, other
revenue streams, including revenues for unredeemed gift cards and advance ticket sales. Disaggregation of Revenue
Three Months Ended
March 31, 2019
Major revenue types
Food and beverage $ 15,685
Theater 14,071
Other 482
Total revenues $ 30,238
Three Months Ended
March 31, 2019
Timing of revenue recognition
Products and services transferred at a point in time $ 29,756
Products and services transferred over time 482
Total revenues $ 30,238
March 31, December 31,
Contract liabilities:
Deferred revenue related to contracts with customers (1) $ 5,122 $ 5,541
(1) Revenue recognized for period ending March 31, 2019, $2,512</t>
  </si>
  <si>
    <t>Property and Equipment</t>
  </si>
  <si>
    <t>Property, Plant and Equipment [Abstract]</t>
  </si>
  <si>
    <t>PROPERTY AND EQUIPMENT</t>
  </si>
  <si>
    <t>Note
3 — Property And Equipment Property
and equipment, net consists of the following:
March
31, 2019 December 31,
Leasehold improvements $ 140,489 $ 133,743
Furniture, fixtures and office equipment 65,824 59,207
Construction in progress (site development) 2,401 11,968
Projection equipment and screens 12,703 11,125
Computer hardware and software 7,593 7,157
229,010 223,200
Less: accumulated depreciation and amortization (84,448 ) (79,661 )
Total $ 144,562 $ 143,539 After a detailed review of first generation
(Generation I) locations, the Company decided against reinvestment at its Glendale, Wisconsin location, where the Bayshore Mall
was placed into receivership. The Company instead announced the closing of this location effective March 8, 2018. The decision
to close the location was made during an all-hands conference call on March 5, 2018. The events giving rise to that decision include
the mall entering receivership during the last quarter of 2017 and the underperformance of the site during the first quarter of
2018. The Company evaluated the long-lived assets at its Glendale location at December 31, 2017 and determined that the long-lived
assets with a carrying value of $428 were no longer recoverable. Consequently, the assets were written down to $0. The
remaining minimum lease obligation at the date of closure was approximately $4,100 over the next six years. The
Company has established a liability of $1,839 for the remaining lease obligation associated with the Glendale location in
the accompanying unaudited condensed consolidated balance sheets. The current portion of the lease liability is included with
“Accrued expenses” and the long-term portion is included in “Other long-term liabilities”. As of March
31, 2019, the future lease obligation was recorded at present value and discounted at an annual rate of 13%. Sublease payments
were anticipated to be received 24 months from the abandonment date. The sublease payments were estimated to be 50% less than
the Company’s lease payment obligation through the remainder of the lease. The
Company capitalizes interest costs on borrowings incurred during the new construction or upgrade of qualifying assets. During
the three months ended March 31, 2019 and 2018, the Company incurred interest costs totaling $4,988 and $4,614 respectively, of
which $156 and $0 was capitalized, respectively.</t>
  </si>
  <si>
    <t>Borrowings</t>
  </si>
  <si>
    <t>Debt Disclosure [Abstract]</t>
  </si>
  <si>
    <t>BORROWINGS</t>
  </si>
  <si>
    <t>NOTE
4 — BORROWINGS Long-Term
Debt — Related Party The
Company has a $225,828 non-revolving credit facility (the “Non-revolving Credit Facility”) with the Teachers’
Retirement System of Alabama (the “TRSA”) and The Employees’ Retirement System of Alabama (the “ERSA”)
(the TRSA and the ERSA are known collectively as the “RSA”). The terms of the facility provide that the Company can
borrow under the facility for a thirteen-year period commencing September 30, 2010 in three tranches (hereinafter, “Tranche
1”, “Tranche 2”, and “Tranche 3”). Proceeds of the loans were initially to be used for up to 80%
of eligible construction costs. As a condition to any advance, the Company was required to provide funding for the applicable
project costs in an amount equal to 25% of such advance, with the proceeds of either (x) contributions to the Company from certain
shareholders (other than RSA) or (y) subordinated loans to the Company from certain shareholders (other than RSA) (the “Matching
Requirement”). In addition, the remaining availability required the Company to achieve certain operating targets to continue
borrowing (the “Operating Target Requirement”). On June 22, 2018 the Non-revolving Credit Facility was modified to
remove the matching requirement and to permit us to borrow up to $17,923 on five planned remodeling projects. An amount equal
to eighty percent (80%) of the total costs to develop each project constitutes a “Project Tranche”. Any changes to
the amount of a Project Tranche (either increases or decreases) are subject to prior written consent from the lender. On June
29, 2018 the Non-revolving Credit Facility was further modified to permit us to borrow funds up to $8,233 for working capital
expenses (including, among other things, accrued interest on the Non-revolving Credit Facility, which may be paid in kind), in
addition to the borrowing for planned 2018 remodeling projects. On June 29, 2018 the Non-revolving Credit Facility was amended
to remove the Operating Target Requirement for planned remodeling and working capital advances. The Tranche 1 and Tranche 2 commitment amounts
of $15,828 and $24,000 respectively, were fully borrowed against as of March 31, 2019 and December 31, 2018. Of the total commitment
amounts of $186,000 available in Tranche 3, $163,738 and $148,433 were borrowed as of March 31, 2019 and December 31, 2018, respectively.
As of March 31, 2019, $22,262 remained available to borrow from Tranche 3 for the planned remodels and new construction, as well
as, working capital requirements subject to certain limitations. The
effective interest rate on Tranche 1 and Tranche 2 borrowings is approximately 6.95% per annum. The cumulative difference between
the interest computed using the stated interest rates (8.00% at March 31, 2019 and December 31, 2018) and the effective interest
rate of 6.95% is $532 and $621 at March 31, 2019 and December 31, 2018, respectively, and is recorded in “Accrued interest
- long-term” in the accompanying unaudited condensed consolidated balance sheets. The interest rate on Tranche 3 borrowings
is fixed at 10.50% per annum. Short-Term
Financing The Company periodically enters into short-term
financing arrangements to finance the costs of its property and casualty insurance premiums. The loans are due in equal monthly
installments of principal and interest, generally paid over a period of less than one year. Interest accrues on the unpaid principal
at 3.63% per annum. At March 31, 2019 and December 31, 2018, the Company’s obligation under premium financing arrangements
was $1,177 and $1,392, respectively, and is included in accrued insurance in the accompanying unaudited condensed consolidated
balance sheets.</t>
  </si>
  <si>
    <t>Deficit</t>
  </si>
  <si>
    <t>Equity [Abstract]</t>
  </si>
  <si>
    <t>DEFICIT</t>
  </si>
  <si>
    <t>NOTE
5 — DEFICIT Incentive
stock options The
following is a summary of the Company’s Non-Qualified Options (as defined by Section 422 of the Internal Revenue Code of
1986, “Options”) activity:
Options Weighted Average Grant Date Fair Value Per Option Weighted Average Exercise Price per Option
Outstanding - December 31, 2018 1,040,424 $ 4.31 $ 16.80
Exercisable - December 31, 2018 346,749 $ 3.77 $ 14.15
Granted - $ - $ -
Exercised - $ - $ -
Forfeited/Cancelled (2,526 ) $ 4.24 $ 16.46
Outstanding – March 31, 2019 1,037,898 $ 4.31 $ 16.82
Exercisable – March 31, 2019 343,598 $ 3.77 $ 14.17 At March 31, 2019, the total intrinsic
value of the Options outstanding and exercisable was $0. As of March 31, 2019, the weighted average remaining contractual term
of Options outstanding was 9 years. A
total of 142,898 Options were vested as of March 31, 2019. The
Company recognized an aggregate of $266 and $322 in compensation expense during the three months ended March 31, 2019 and
2018, respectively, related to the Options. At March 31, 2019, unrecognized stock-based compensation was $2,984 for the
Options, which is expected to be recognized over a weighted average remaining life of approximately 2.38 years. Restricted
stock units On
December 6, 2017 IPIC granted 483,864 Restricted Stock Units (“RSUs”) to our named executive officers and certain
other employees. The awards contained no future service requirement and fully vested when the IPO occurred. Therefore, on February
1, 2018, the Company recognized compensation expense related to these RSUs of $8,235. The average grant date fair value of the
RSUs was $17.02 per unit. At March 31, 2019 there was no unrecognized compensation costs related to the RSUs. The
RSUs will remain outstanding until the issuance of Class A shares on the different settlement dates. On May 15, 2018 247,755 of
the RSUs were exchanged for Class A shares. On June 29, 2018 14,770 of the RSUs were exchanged for Class A shares. The remaining
221,339 RSUs will be exchanged for Class A shares on May 15, 2019. Stock
issuance In
accordance with the Holdings LLC Agreement, on July 12, 2018, each of Village Roadshow, Teachers’ Retirement System of Alabama
and Employees’ Retirement System of Alabama assigned 100% of its respective membership units of Holdings to IPIC in exchange
for a corresponding number of shares of IPIC’s Class A Common Stock (2,801,433 shares, 1,876,960 shares and 924,473 shares
of Class A Common Stock, respectively) (the “Exchange”). As part of the Exchange and in accordance with IPIC’s
Amended and Restated Certificate of Incorporation, each such investor’s Class B common stock were canceled.</t>
  </si>
  <si>
    <t>Commitments and Contingencies</t>
  </si>
  <si>
    <t>Commitments and Contingencies Disclosure [Abstract]</t>
  </si>
  <si>
    <t>COMMITMENTS AND CONTINGENCIES</t>
  </si>
  <si>
    <t>NOTE
6 — COMMITMENTS AND CONTINGENCIES Operating
Leases At
March 31, 2019, future minimum payments under non-cancelable operating leases are as follows.
2019 – 2020 $ 22,330
2020 – 2021 24,144
2021 – 2022 27,513
2022 – 2023 28,434
2023 – 2024 28,583
Thereafter 336,684
$ 467,688 Certain
operating leases require contingent rental payments based on a percentage of sales in excess of stipulated amounts. Rent expense
during the three months ended March 31, 2019 was as follows:
2019 2018
Minimum rentals $ 4,114 $ 4,136
Contingent rentals - -
$ 4,114 $ 4,136 Litigation The
Company is exposed to litigation in the normal course of busines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The Company currently is a defendant in a class
action lawsuit captioned Mary Ryan and Johanna Nielson v. IPIC-Gold Class Entertainment, LLC, Case # BC 688633, which was filed
in Superior Court of the State of California, County of Los Angeles, on December 29, 2017. This lawsuit asserts failure to pay
minimum wage, pay overtime wages, provide meal breaks and rest periods, and provide accurate itemized wage statements with respect
to certain workers. On February 6, 2019, the parties reached a preliminary agreement to settle the lawsuit for $1,500. The parties
are in the process of negotiating a settlement agreement for submission to the court for preliminary approval of the settlement.
The $1,500 expense was recorded at December 31, 2018 and still remains outstanding as of March 31, 2019. Other
than the lawsuit described above in consultation with legal counsel, the Company is currently not aware of any legal proceedings or claims that it believes could
have, individually or in the aggregate, a material adverse effect on the business, financial condition, operating results or cash
flows. However, lawsuits or any other legal or administrative proceeding, regardless of the outcome, may result in diversion of
resources, including management’s time and attention.</t>
  </si>
  <si>
    <t>Income Taxes</t>
  </si>
  <si>
    <t>Income Tax Disclosure [Abstract]</t>
  </si>
  <si>
    <t>INCOME TAXES</t>
  </si>
  <si>
    <t>NOTE
7 — INCOME TAXES
Three Months Ended
2019 2018
Pre-tax book loss $ (14,936 ) $ (21,739 )
Less: net loss prior to the Organizational Transactions — 4,442
Less: net loss attributable to non-controlling interests 5,632 15,385
Net loss attributable to IPIC before income taxes $ (9,304 ) $ (1,912 )
Income taxes at U.S. federal statutory rate $ (1,954 ) $ (402 )
State and local income taxes, net of federal benefit (454 ) (64 )
Increase in valuation allowance 2,422 488
Income tax expense $ 13 $ 22 We
file U.S federal and state income tax returns in jurisdictions with varying statutes of limitations. As of March 31,
2019, the 2015 through 2018 tax years generally remain subject to examination by federal and most state tax authorities. The use
of net operating losses generated in tax years prior to 2013 may also subject returns for those years to examination. The Company
currently does not have any income tax audits in process. As
of December 31, 2018, our federal and state net operating loss carryforwards for income tax purposes were $13,841. Due to
the Tax Cuts and Jobs Act of 2017, the Federal operating loss carryforwards generated in 2018 do not expire. We evaluate the realizability of our deferred tax assets on a quarterly basis and establish valuation allowances
when it is more likely than not that all or a portion of a deferred tax asset may not be realized. As of March 31, 2019, we
concluded, based on the weight of all available positive and negative evidence, that all our deferred tax assets do not meet the
more likely than not threshold to be realized. As such, a full valuation allowance was recognized of $12,865 The net change in
valuation allowance for the quarter ending March 2019 was an increase of $2,422. Pursuant
to our election under Section 754 of the Internal Revenue Code (the “Code”), we expect to obtain an increase in our
share of the tax basis in the net assets of Holdings when LLC Interests are redeemed or exchanged by the non-controlling interest
holders and other qualifying transactions. We intend to treat any redemptions and exchanges of LLC Interests by the non-controlling
interest holders as direct purchases of LLC Interests for U.S. federal income tax purposes. These increases in tax basis may reduce
the amounts that we would otherwise pay in the future to various tax authorities. They may also decrease gains (or increase losses)
on future dispositions of certain capital assets to the extent tax basis is allocated to those capital assets.</t>
  </si>
  <si>
    <t>Going Concern and Management's Plan Regarding Future Operations</t>
  </si>
  <si>
    <t>Going Concern and Management's Plan Regarding Future Operations [Abstract]</t>
  </si>
  <si>
    <t>GOING CONCERN AND MANAGEMENT’S PLAN REGARDING FUTURE OPERATIONS</t>
  </si>
  <si>
    <t>NOTE 8 — GOING CONCERN AND MANAGEMENT’S PLAN
REGARDING FUTURE OPERATIONS The
Company incurred a net loss for the three months ended March 31, 2019 of $14,936. In addition, the Company’s liabilities
exceeded its assets by $133,891 and the Company had a working capital deficit of $15,026 at March 31, 2019. The
Company had cash and cash equivalents of $3,562 at March 31, 2019 and used $1,341 in cash for operating activities for the three
months ended March 31, 2019. The Company’s
ability to continue as a going-concern is dependent on refinancing of existing debt or obtaining additional equity. The main sources
of funding are expected to be the RSA Non-revolving Credit Facility and new financing. Management
believes that growth into new locations is critical to the Company’s ability to achieve profitability and generate cash
from operating activities. Management considers the continued availability of the Non-revolving Credit Facility and obtaining
new financing to be significant to its ability to satisfy its payment obligations as they become due, including but not limited
to, planned remodeling of existing locations, construction of new locations and funding operations. To meet our capital and operating needs,
the Company is considering multiple alternatives, including, but not limited to, equity financings, debt financings and other funding
transactions, as well as restructuring of its outstanding indebtedness and operational changes to increase revenues and contain
costs. No assurance can be given that any future financing, funding transaction or restructuring will be available or, if available,
that it will be on terms that are satisfactory to the Company. Even if the Company is able to obtain additional financing, it may
contain undue restrictions on operations in the case of debt financing or cause substantial dilution for stockholders in the case
of equity financing. Additionally, we are required to comply
with Securities and Exchange Commission and NASDAQ rules and requirements when raising capital, which may make it more difficult
for us to raise significant amounts of capital. If we cannot raise needed funds, we might be forced to make substantial reductions
in our operating expenses, which could adversely affect our ability to implement our business plan and ultimately our viability
as a company. Management has determined that these conditions
and events raise substantial doubt about the Company’s ability to continue as a going concern. These condensed financial
statements do not include any adjustments relating to the recoverability and classification of recorded asset amounts or amounts
and classification of liabilities that might result from this uncertainty.</t>
  </si>
  <si>
    <t>Net Loss Per Share</t>
  </si>
  <si>
    <t>Earnings Per Share [Abstract]</t>
  </si>
  <si>
    <t>NET LOSS PER SHARE</t>
  </si>
  <si>
    <t xml:space="preserve">NOTE
9 — NET LOSS PER SHARE The
Company computed net loss per share only for the period our common stock was outstanding during 2018, referred to as the “Post-IPO
Period”. We have defined the Post-IPO Period as February 1, 2018, the date our shares began trading on the NASDAQ, through
March 31, 2018, or 59 days of activity for the reporting period ended March 31, 2018. Basic net loss per share is computed by
dividing the net loss attributable to Class A Common Stockholders for the Post-IPO Period by the weighted-average number of shares
of Class A Common Stock outstanding during the Post-IPO Period. The weighted average number of Restricted Stock Units to be settled
in shares of Class A Common Stock became fully vested on the IPO date. The Company analyzed the calculation of earnings per unit
for periods prior to the IPO and determined that it resulted in values that would not be meaningful to the users of these unaudited
condensed consolidated financial statements. Therefore, earnings per unit information has not been presented for periods prior
to the IPO on February 1, 2018. Diluted
net loss per share is computed by adjusting the net loss available to Class A Common Stockholders and the weighted-average number
of shares of Class A Common Stock outstanding to give effect to potentially dilutive securities. Shares of Class B Common Stock
issued do not participate in earnings of the Company. As a result, the shares of Class B Common Stock are not considered participating
securities and are not included in the weighted-average shares outstanding for purposes of computing net loss per share. Class
B Common Stockholders have the option to exchange an equivalent number of LLC Interests of Holdings for Class A Common Stock of
IPIC maintaining a one-to-one ratio. Therefore, the equivalent number of shares of Class A Common Stock could be issuable in exchange
for the Class B Common Stockholders’ LLC Interests of Holdings. Basic
and diluted loss per share/unit for the period ended March 31, 2019:
Three Months Ended February 1,
Numerator:
Net loss attributable to iPic Entertainment Inc. – Actual Dollars $ (9,305,403 ) $ (1,934,412 )
Denominator:
Class A Common Stock 7,144,133 818,237
Restricted Stock Units 221,339 317,200
Weighted-average Class A common shares outstanding for the period ended March 31, 2019 7,365,472 1,135,437
Net loss per Class A common share — basic and diluted $ (1.26 ) $ (1.70 ) The
Company has issued potentially dilutive instruments in the form of our Non-Qualified Options granted to our employees and directors.
In addition, warrants were issued to selling agents upon completion of the IPO for services rendered. The Company did not include
any of these instruments in its calculation of diluted net loss per share during the period because to include them would be anti-dilutive
due to the Company’s loss from operations during the period. The
following table summarizes the types of potentially dilutive securities outstanding as of March 31, 2019:
March 31,
LLC Interests 4,323,755
Non-Qualified Options 1,037,898
Selling Agents’ Warrants 18,005
Total 5,379,658 </t>
  </si>
  <si>
    <t>Organization and Summary of Significant Accounting Policies (Policies)</t>
  </si>
  <si>
    <t>Principles of Consolidation and Basis of Presentation</t>
  </si>
  <si>
    <t>Principles of Consolidation and Basis of Presentation The accompanying (a) unaudited
condensed consolidated balance sheet as of December 31, 2018, which has been derived from audited financial statements
that included explanatory going concern language in the independent registered public accounting firm’s report
accompanying those statements, and (b) the unaudited interim condensed consolidated financial statements have been prepared
in accordance with accounting principles generally accepted in the United States of America (“GAAP”) and in
accordance with the instructions to Form 10–Q. Accordingly, they do not include all of the information and
footnotes required by GAAP for complete consolidated financial statements. In the opinion of management, the accompanying
unaudited interim condensed consolidated financial statements reflect all normal and recurring adjustments that are necessary for
the fair presentation of the financial position of the Company as of March 31, 2019, the results of operations for the three month
period ended March 31, 2019 and 2018 and the cash flows for the three month periods ended March 31, 2019 and 2018, and should be
read in conjunction with the Company’s Annual Report on Form 10–K for the year ended December 31, 2018. All
significant intercompany balances and transactions have been eliminated in consolidation.</t>
  </si>
  <si>
    <t>Locations</t>
  </si>
  <si>
    <t>Locations At
March 31, 2019 and 2018, the Company operated a total of sixteen and fifteen cinemas, respectively, in the following locations
throughout the United States:
● Glendale,
Wisconsin 1 ● Scottsdale,
Arizona
● Pasadena, California ● Bolingbrook,
Illinois
● Austin, Texas ● South Barrington,
Illinois
● Fairview, Texas ● Los Angeles,
California
● Boca Raton, Florida ● Houston, Texas
● Bethesda, Maryland ● Fort Lee, New
Jersey
● North Miami,
Florida ● New York, New
York
● Redmond, Washington ● Dobbs Ferry,
New York
● Delray Beach, Florida 2
1 Location was closed
in the first quarter of 2018. Refer to Note 3 “Property and Equipment”.
2 Location was opened
on March 7, 2019</t>
  </si>
  <si>
    <t>New Accounting Standards</t>
  </si>
  <si>
    <t>New
Accounting Standards As
an emerging growth company, the Company has elected the option to defer the effective date for adoption of new or revised accounting
guidance. This option allows the Company to adopt new guidance on the effective date for entities that are not public business
entities. Revenue
Recognition In
May 2014, the Financial Accounting Standards Board (“FASB”) issued Accounting Standards Update 2014-09, Revenue
from Contracts with Customers (Topic 606) (“ASU 2014-09”)
● In
August 2015, the FASB issued Accounting Standards Update 2015-14, Revenue from Contracts with Customers (Topic 606):
Deferral of the Effective Date (“ASU 2015-14”)
● In March 2016, the
FASB issued Accounting Standards Update 2016-08, Revenue from Contracts with Customers (Topic 606): Principal versus Agent
Considerations (Reporting Revenues Gross versus Net) (“ASU 2016-08”)
● In April 2016, the
FASB issued Accounting Standards Update 2016-10, Revenue from Contracts with Customers (Topic 606): Identifying Performance
Obligations and Licensing (“ASU 2016-10”)
● In May 2016, the
FASB issued Accounting Standards Update 2016-12, Revenue from Contracts with Customers (Topic 606): Narrow-Scope Improvements
and Practical Expedients (“ASU 2016-12”).
● In December 2016,
the FASB issued Accounting Standards Update 2016-20, Technical Corrections and Improvements to Topic 606, Revenue from
Contracts with Customers (“ASU 2016-20”). In March 2016, the FASB issued Accounting
Standards Update 2016-04, Liabilities-Extinguishments of Liabilities (Subtopic 405-20) Revenue from Contracts with
Customers (Topic 606)</t>
  </si>
  <si>
    <t>Revenue Recognition (Tables)</t>
  </si>
  <si>
    <t>Schedule of disaggregation of revenue</t>
  </si>
  <si>
    <t xml:space="preserve">Three Months Ended
March 31, 2019
Major revenue types
Food and beverage $ 15,685
Theater 14,071
Other 482
Total revenues $ 30,238
Three Months Ended
March 31, 2019
Timing of revenue recognition
Products and services transferred at a point in time $ 29,756
Products and services transferred over time 482
Total revenues $ 30,238 </t>
  </si>
  <si>
    <t>Schedule of contracts with customers</t>
  </si>
  <si>
    <t>March 31, December 31,
Contract liabilities:
Deferred revenue related to contracts with customers (1) $ 5,122 $ 5,541
(1) Revenue recognized for period ending March 31, 2019, $2,512</t>
  </si>
  <si>
    <t>Property and Equipment (Tables)</t>
  </si>
  <si>
    <t>Schedule of property and equipment, net</t>
  </si>
  <si>
    <t xml:space="preserve">March
31, 2019 December 31,
Leasehold improvements $ 140,489 $ 133,743
Furniture, fixtures and office equipment 65,824 59,207
Construction in progress (site development) 2,401 11,968
Projection equipment and screens 12,703 11,125
Computer hardware and software 7,593 7,157
229,010 223,200
Less: accumulated depreciation and amortization (84,448 ) (79,661 )
Total $ 144,562 $ 143,539 </t>
  </si>
  <si>
    <t>Deficit (Tables)</t>
  </si>
  <si>
    <t>Schedule of non-qualified options activity</t>
  </si>
  <si>
    <t xml:space="preserve">Options Weighted Average Grant Date Fair Value Per Option Weighted Average Exercise Price per Option
Outstanding - December 31, 2018 1,040,424 $ 4.31 $ 16.80
Exercisable - December 31, 2018 346,749 $ 3.77 $ 14.15
Granted - $ - $ -
Exercised - $ - $ -
Forfeited/Cancelled (2,526 ) $ 4.24 $ 16.46
Outstanding – March 31, 2019 1,037,898 $ 4.31 $ 16.82
Exercisable – March 31, 2019 343,598 $ 3.77 $ 14.17 </t>
  </si>
  <si>
    <t>Commitments and Contingencies (Tables)</t>
  </si>
  <si>
    <t>Schedule of future minimum payments under non-cancelable operating leases</t>
  </si>
  <si>
    <t xml:space="preserve">2019 – 2020 $ 22,330
2020 – 2021 24,144
2021 – 2022 27,513
2022 – 2023 28,434
2023 – 2024 28,583
Thereafter 336,684
$ 467,688 </t>
  </si>
  <si>
    <t>Schedule of operating leases require contingent rental payments</t>
  </si>
  <si>
    <t xml:space="preserve">2019 2018
Minimum rentals $ 4,114 $ 4,136
Contingent rentals - -
$ 4,114 $ 4,136 </t>
  </si>
  <si>
    <t>Income Taxes (Tables)</t>
  </si>
  <si>
    <t>Schedule of effective income tax rate reconciliation</t>
  </si>
  <si>
    <t xml:space="preserve">Three Months Ended
2019 2018
Pre-tax book loss $ (14,936 ) $ (21,739 )
Less: net loss prior to the Organizational Transactions — 4,442
Less: net loss attributable to non-controlling interests 5,632 15,385
Net loss attributable to IPIC before income taxes $ (9,304 ) $ (1,912 )
Income taxes at U.S. federal statutory rate $ (1,954 ) $ (402 )
State and local income taxes, net of federal benefit (454 ) (64 )
Increase in valuation allowance 2,422 488
Income tax expense $ 13 $ 22 </t>
  </si>
  <si>
    <t>Net Loss Per Share (Tables)</t>
  </si>
  <si>
    <t>Schedule of basic and diluted loss per share</t>
  </si>
  <si>
    <t>Three Months Ended February 1,
Numerator:
Net loss attributable to iPic Entertainment Inc. – Actual Dollars $ (9,305,403 ) $ (1,934,412 )
Denominator:
Class A Common Stock 7,144,133 818,237
Restricted Stock Units 221,339 317,200
Weighted-average Class A common shares outstanding for the period ended March 31, 2019 7,365,472 1,135,437
Net loss per Class A common share — basic and diluted $ (1.26 ) $ (1.70 )</t>
  </si>
  <si>
    <t>Schedule of potentially dilutive securities outstanding</t>
  </si>
  <si>
    <t xml:space="preserve">March 31,
LLC Interests 4,323,755
Non-Qualified Options 1,037,898
Selling Agents' Warrants 18,005
Total 5,379,658 </t>
  </si>
  <si>
    <t>Revenue Recognition (Details) - USD ($) $ in Thousands</t>
  </si>
  <si>
    <t>Major revenue types</t>
  </si>
  <si>
    <t>Timing of revenue recognition</t>
  </si>
  <si>
    <t>Products and services transferred at a point in time</t>
  </si>
  <si>
    <t>Products and services transferred over time</t>
  </si>
  <si>
    <t>Contract liabilities:</t>
  </si>
  <si>
    <t>Deferred revenue related to contracts with customers</t>
  </si>
  <si>
    <t>Revenue recognized for period ending March 31, 2019, $2,512</t>
  </si>
  <si>
    <t>Revenue Recognition (Details Textual) $ in Thousands</t>
  </si>
  <si>
    <t>Mar. 31, 2019USD ($)</t>
  </si>
  <si>
    <t>Revenue Recognition (Textual)</t>
  </si>
  <si>
    <t>Revenue recognized</t>
  </si>
  <si>
    <t>Property and Equipment (Details) - USD ($) $ in Thousands</t>
  </si>
  <si>
    <t>Property, Plant and Equipment [Line Items]</t>
  </si>
  <si>
    <t>Property and equipment, gross</t>
  </si>
  <si>
    <t>Less: accumulated depreciation and amortization</t>
  </si>
  <si>
    <t>Leasehold improvements [Member]</t>
  </si>
  <si>
    <t>Furniture, fixtures and office equipment [Member]</t>
  </si>
  <si>
    <t>Construction in progress (site development) [Member]</t>
  </si>
  <si>
    <t>Projection equipment and screens [Member]</t>
  </si>
  <si>
    <t>Computer hardware and software [Member]</t>
  </si>
  <si>
    <t>Property and Equipment (Details Textual) - USD ($) $ in Thousands</t>
  </si>
  <si>
    <t>12 Months Ended</t>
  </si>
  <si>
    <t>Dec. 31, 2017</t>
  </si>
  <si>
    <t>Property and Equipment (Textual)</t>
  </si>
  <si>
    <t>Long-lived assets, carrying value</t>
  </si>
  <si>
    <t>Long-lived assets written down</t>
  </si>
  <si>
    <t>Minimum lease obligation over next seven years</t>
  </si>
  <si>
    <t>Future lease obligation, description</t>
  </si>
  <si>
    <t>The future lease obligation was recorded at present value and discounted at an annual rate of 13%. Sublease payments were anticipated to be received 24 months from the abandonment date. The sublease payments were estimated to be 50% less than the Company's lease payment obligation through the remainder of the lease.</t>
  </si>
  <si>
    <t>Remaining lease cost</t>
  </si>
  <si>
    <t>Incurred interest costs</t>
  </si>
  <si>
    <t>Capitalized interest cost</t>
  </si>
  <si>
    <t>Borrowings (Details) - USD ($) $ in Thousands</t>
  </si>
  <si>
    <t>Jun. 29, 2018</t>
  </si>
  <si>
    <t>Borrowings (Textual)</t>
  </si>
  <si>
    <t>Accrued interest of debt</t>
  </si>
  <si>
    <t>Interest rate on debt</t>
  </si>
  <si>
    <t>3.36%</t>
  </si>
  <si>
    <t>Non-revolving credit facility amount</t>
  </si>
  <si>
    <t>Interest rate, description</t>
  </si>
  <si>
    <t>The cumulative difference between the interest computed using the stated interest rates (8.00% at March 31, 2019 and December 31, 2018) and the effective interest rate of 6.95% is $532 and $621 at March 31, 2019 and December 31, 2018, respectively, and is recorded in "Accrued interest - long-term" in the accompanying unaudited condensed consolidated balance sheets.</t>
  </si>
  <si>
    <t>Teachers' Retirement System of Alabama [Member]</t>
  </si>
  <si>
    <t>Long-term debt, description</t>
  </si>
  <si>
    <t>The terms of the facility provide that the Company can borrow under the facility for a thirteen-year period commencing September 30, 2010 in three tranches (hereinafter, "Tranche 1", "Tranche 2", and "Tranche 3"). Proceeds of the loans were initially to be used for up to 80% of eligible construction costs. As a condition to any advance, the Company was required to provide funding for the applicable project costs in an amount equal to 25% of such advance, with the proceeds of either (x) contributions to the Company from certain shareholders (other than RSA) or (y) subordinated loans to the Company from certain shareholders (other than RSA) (the "Matching Requirement"). In addition, the remaining availability required the Company to achieve certain operating targets to continue borrowing (the "Operating Target Requirement"). On June 22, 2018 the Non-revolving Credit Facility was modified to remove the matching requirement and to permit us to borrow up to $17,923 on five planned remodeling projects.</t>
  </si>
  <si>
    <t>Tranche One [Member]</t>
  </si>
  <si>
    <t>6.95%</t>
  </si>
  <si>
    <t>Long-term debt amount</t>
  </si>
  <si>
    <t>Tranche Two [Member]</t>
  </si>
  <si>
    <t>Tranche Three [Member]</t>
  </si>
  <si>
    <t>10.50%</t>
  </si>
  <si>
    <t>Total commitment amounts</t>
  </si>
  <si>
    <t>Remaining amount available in Tranche 3</t>
  </si>
  <si>
    <t>Deficit (Details) - $ / shares</t>
  </si>
  <si>
    <t>Options, Outstanding</t>
  </si>
  <si>
    <t>Options, Granted</t>
  </si>
  <si>
    <t>Options, Exercised</t>
  </si>
  <si>
    <t>Options, Forfeited/Cancelled</t>
  </si>
  <si>
    <t>Options, Exercisable</t>
  </si>
  <si>
    <t>Weighted Average Grant Date Fair Value Per Option, Outstanding</t>
  </si>
  <si>
    <t>Weighted Average Grant Date Fair Value Per Option, Granted</t>
  </si>
  <si>
    <t>Weighted Average Grant Date Fair Value Per Option, Exercised</t>
  </si>
  <si>
    <t>Weighted Average Grant Date Fair Value Per Option, Forfeited/Cancelled</t>
  </si>
  <si>
    <t>Weighted Average Grant Date Fair Value Per Option, Exercisable</t>
  </si>
  <si>
    <t>Weighted Average Exercise Price per Option, Outstanding</t>
  </si>
  <si>
    <t>Weighted Average Exercise Price per Option, Granted</t>
  </si>
  <si>
    <t>Weighted Average Exercise Price per Option, Exercised</t>
  </si>
  <si>
    <t>Weighted Average Exercise Price per Option, Forfeited/Cancelled</t>
  </si>
  <si>
    <t>Weighted Average Exercise Price per Option, Exercisable</t>
  </si>
  <si>
    <t>Deficit (Details Textual) - USD ($) $ / shares in Units, $ in Thousands</t>
  </si>
  <si>
    <t>Jul. 12, 2018</t>
  </si>
  <si>
    <t>Dec. 06, 2017</t>
  </si>
  <si>
    <t>Feb. 01, 2018</t>
  </si>
  <si>
    <t>May 15, 2019</t>
  </si>
  <si>
    <t>May 15, 2018</t>
  </si>
  <si>
    <t>Deficit (Textual)</t>
  </si>
  <si>
    <t>Weighted average remaining contractual term of options exercisable</t>
  </si>
  <si>
    <t>2 years 4 months 17 days</t>
  </si>
  <si>
    <t>Unrecognized stock-based compensation</t>
  </si>
  <si>
    <t>Compensation expense</t>
  </si>
  <si>
    <t>Village Roadshow [Member]</t>
  </si>
  <si>
    <t>Membership non-controlling interest, description</t>
  </si>
  <si>
    <t>Teachers' Retirement System of Alabama and Employees' Retirement System of Alabama assigned 100% of its respective membership units of Holdings to iPic in exchange for a corresponding number of shares of iPic's Class A Common Stock (2,801,433 shares, 1,876,960 shares and 924,473 shares of Class A Common Stock, respectively) (the "Exchange"). As part of the Exchange and in accordance with iPic's Amended and Restated Certificate of Incorporation, each such investor's Class B common stock were canceled.</t>
  </si>
  <si>
    <t>Restricted Stock Units (RSUs) [Member]</t>
  </si>
  <si>
    <t>Stock units outstanding</t>
  </si>
  <si>
    <t>Average grant date fair value</t>
  </si>
  <si>
    <t>Options granted</t>
  </si>
  <si>
    <t>Employee Stock Option [Member]</t>
  </si>
  <si>
    <t>Weighted average remaining contractual term of options outstanding</t>
  </si>
  <si>
    <t>9 years</t>
  </si>
  <si>
    <t>Total intrinsic value of the options outstanding</t>
  </si>
  <si>
    <t>Total intrinsic value of the options exercisable</t>
  </si>
  <si>
    <t>Stock options vested</t>
  </si>
  <si>
    <t>Restricted stock units one [Member] | Subsequent Event [Member]</t>
  </si>
  <si>
    <t>Commitments and Contingencies (Details) $ in Thousands</t>
  </si>
  <si>
    <t>2019 – 2020</t>
  </si>
  <si>
    <t>2020 – 2021</t>
  </si>
  <si>
    <t>2021 – 2022</t>
  </si>
  <si>
    <t>2022 – 2023</t>
  </si>
  <si>
    <t>2023 – 2024</t>
  </si>
  <si>
    <t>Thereafter</t>
  </si>
  <si>
    <t>Commitments and Contingencies (Details 1) - USD ($) $ in Thousands</t>
  </si>
  <si>
    <t>Minimum rentals</t>
  </si>
  <si>
    <t>Contingent rentals</t>
  </si>
  <si>
    <t>Total operating lease rental</t>
  </si>
  <si>
    <t>Commitments and Contingencies (Details Textual) - USD ($) $ in Thousands</t>
  </si>
  <si>
    <t>Feb. 06, 2019</t>
  </si>
  <si>
    <t>Commitments and Contingencies (Textual)</t>
  </si>
  <si>
    <t>Amount of agreement to settle the lawsuit</t>
  </si>
  <si>
    <t>Litigation expense</t>
  </si>
  <si>
    <t>Income Taxes (Details) - USD ($) $ in Thousands</t>
  </si>
  <si>
    <t>Pre-tax book loss</t>
  </si>
  <si>
    <t>Less: net loss prior to the Organizational Transactions</t>
  </si>
  <si>
    <t>Less: net loss attributable to non-controlling interests</t>
  </si>
  <si>
    <t>Net loss attributable to iPic Entertainment Inc.</t>
  </si>
  <si>
    <t>Income taxes at U.S. federal statutory rate</t>
  </si>
  <si>
    <t>State and local income taxes, net of federal benefit</t>
  </si>
  <si>
    <t>Increase in valuation allowance</t>
  </si>
  <si>
    <t>Income Taxes (Details Textual) - USD ($) $ in Thousands</t>
  </si>
  <si>
    <t>Income Taxes (Textual)</t>
  </si>
  <si>
    <t>Net increase change in valuation allowance</t>
  </si>
  <si>
    <t>State net operating loss carryforwards</t>
  </si>
  <si>
    <t>Valuation allowance</t>
  </si>
  <si>
    <t>Going Concern and Management's Plan Regarding Future Operations (Details) - USD ($) $ in Thousands</t>
  </si>
  <si>
    <t>Amount of liabilities exceeding assets</t>
  </si>
  <si>
    <t>Working capital deficit</t>
  </si>
  <si>
    <t>Cash flows from operating activities</t>
  </si>
  <si>
    <t>Net Loss Per Share (Details) - IPO [Member] - USD ($)</t>
  </si>
  <si>
    <t>2 Months Ended</t>
  </si>
  <si>
    <t>Numerator:</t>
  </si>
  <si>
    <t>Net loss attributable to iPic Entertainment Inc. - Actual Dollars</t>
  </si>
  <si>
    <t>Denominator:</t>
  </si>
  <si>
    <t>Restricted Stock Units</t>
  </si>
  <si>
    <t>Weighted-average Class A Common Stock and Restricted Stock Units</t>
  </si>
  <si>
    <t>Net loss per Class A common share - basic and diluted</t>
  </si>
  <si>
    <t>Net Loss Per Share (Details 1)</t>
  </si>
  <si>
    <t>Mar. 31, 2019shares</t>
  </si>
  <si>
    <t>LLC Interests</t>
  </si>
  <si>
    <t>Non-Qualified Options</t>
  </si>
  <si>
    <t>Selling Agents' Warrants</t>
  </si>
  <si>
    <t>Net Loss Per Share (Details Textual)</t>
  </si>
  <si>
    <t>Net Loss Per Share (Textual)</t>
  </si>
  <si>
    <t>Net loss per share, description</t>
  </si>
  <si>
    <t>The Company computed net loss per share only for the period our common stock was outstanding during 2018, referred to as the "Post-IPO Period". We have defined the Post-IPO Period as February 1, 2018, the date our shares began trading on the NASDAQ, through March 31, 2018, or 59 days of activity for the reporting period ended March 31, 2018. Basic net loss per share is computed by dividing the net loss attributable to Class A Common Stockholders for the Post-IPO Period by the weighted-average number of shares of Class A Common Stock outstanding during the Post-IPO Perio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11</v>
      </c>
    </row>
    <row r="14" spans="1:3">
      <c r="A14" s="3" t="s">
        <v>25</v>
      </c>
      <c r="B14" s="3" t="s">
        <v>26</v>
      </c>
    </row>
    <row r="15" spans="1:3">
      <c r="A15" s="3" t="s">
        <v>27</v>
      </c>
      <c r="B15" s="3" t="s">
        <v>26</v>
      </c>
    </row>
    <row r="16" spans="1:3">
      <c r="A16" s="3" t="s">
        <v>28</v>
      </c>
    </row>
    <row r="17" spans="1:3">
      <c r="A17" s="3" t="s">
        <v>29</v>
      </c>
      <c r="C17" s="4" t="n">
        <v>7144133</v>
      </c>
    </row>
    <row r="18" spans="1:3">
      <c r="A18" s="3" t="s">
        <v>30</v>
      </c>
    </row>
    <row r="19" spans="1:3">
      <c r="A19" s="3" t="s">
        <v>29</v>
      </c>
      <c r="C19" s="4" t="n">
        <v>43237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5" t="s">
        <v>167</v>
      </c>
    </row>
    <row r="4" spans="1:2">
      <c r="A4" s="3" t="s">
        <v>168</v>
      </c>
      <c r="B4" s="3"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5" t="s">
        <v>171</v>
      </c>
    </row>
    <row r="4" spans="1:2">
      <c r="A4" s="3" t="s">
        <v>172</v>
      </c>
      <c r="B4" s="3"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5" t="s">
        <v>175</v>
      </c>
    </row>
    <row r="4" spans="1:2">
      <c r="A4" s="3" t="s">
        <v>176</v>
      </c>
      <c r="B4" s="3"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5" t="s">
        <v>179</v>
      </c>
    </row>
    <row r="4" spans="1:2">
      <c r="A4" s="3" t="s">
        <v>180</v>
      </c>
      <c r="B4" s="3"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5" t="s">
        <v>183</v>
      </c>
    </row>
    <row r="4" spans="1:2">
      <c r="A4" s="3" t="s">
        <v>184</v>
      </c>
      <c r="B4" s="3"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6</v>
      </c>
      <c r="B1" s="2" t="s">
        <v>1</v>
      </c>
    </row>
    <row r="2" spans="1:2">
      <c r="B2" s="2" t="s">
        <v>2</v>
      </c>
    </row>
    <row r="3" spans="1:2">
      <c r="A3" s="5" t="s">
        <v>187</v>
      </c>
    </row>
    <row r="4" spans="1:2">
      <c r="A4" s="3" t="s">
        <v>188</v>
      </c>
      <c r="B4" s="3"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5" t="s">
        <v>191</v>
      </c>
    </row>
    <row r="4" spans="1:2">
      <c r="A4" s="3" t="s">
        <v>192</v>
      </c>
      <c r="B4" s="3"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5" t="s">
        <v>159</v>
      </c>
    </row>
    <row r="4" spans="1:2">
      <c r="A4" s="3" t="s">
        <v>195</v>
      </c>
      <c r="B4" s="3" t="s">
        <v>196</v>
      </c>
    </row>
    <row r="5" spans="1:2">
      <c r="A5" s="3" t="s">
        <v>197</v>
      </c>
      <c r="B5" s="3" t="s">
        <v>198</v>
      </c>
    </row>
    <row r="6" spans="1:2">
      <c r="A6" s="3" t="s">
        <v>199</v>
      </c>
      <c r="B6" s="3"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5" t="s">
        <v>163</v>
      </c>
    </row>
    <row r="4" spans="1:2">
      <c r="A4" s="3" t="s">
        <v>202</v>
      </c>
      <c r="B4" s="3" t="s">
        <v>203</v>
      </c>
    </row>
    <row r="5" spans="1:2">
      <c r="A5" s="3" t="s">
        <v>204</v>
      </c>
      <c r="B5" s="3"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5" t="s">
        <v>167</v>
      </c>
    </row>
    <row r="4" spans="1:2">
      <c r="A4" s="3" t="s">
        <v>207</v>
      </c>
      <c r="B4" s="3"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1</v>
      </c>
      <c r="B1" s="2" t="s">
        <v>2</v>
      </c>
      <c r="C1" s="2" t="s">
        <v>32</v>
      </c>
    </row>
    <row r="2" spans="1:3">
      <c r="A2" s="5" t="s">
        <v>33</v>
      </c>
    </row>
    <row r="3" spans="1:3">
      <c r="A3" s="3" t="s">
        <v>34</v>
      </c>
      <c r="B3" s="6" t="n">
        <v>3562</v>
      </c>
      <c r="C3" s="6" t="n">
        <v>6026</v>
      </c>
    </row>
    <row r="4" spans="1:3">
      <c r="A4" s="3" t="s">
        <v>35</v>
      </c>
      <c r="B4" s="4" t="n">
        <v>3266</v>
      </c>
      <c r="C4" s="4" t="n">
        <v>3874</v>
      </c>
    </row>
    <row r="5" spans="1:3">
      <c r="A5" s="3" t="s">
        <v>36</v>
      </c>
      <c r="B5" s="4" t="n">
        <v>1233</v>
      </c>
      <c r="C5" s="4" t="n">
        <v>1218</v>
      </c>
    </row>
    <row r="6" spans="1:3">
      <c r="A6" s="3" t="s">
        <v>37</v>
      </c>
      <c r="B6" s="4" t="n">
        <v>4016</v>
      </c>
      <c r="C6" s="4" t="n">
        <v>3808</v>
      </c>
    </row>
    <row r="7" spans="1:3">
      <c r="A7" s="3" t="s">
        <v>38</v>
      </c>
      <c r="B7" s="4" t="n">
        <v>12077</v>
      </c>
      <c r="C7" s="4" t="n">
        <v>14926</v>
      </c>
    </row>
    <row r="8" spans="1:3">
      <c r="A8" s="3" t="s">
        <v>39</v>
      </c>
      <c r="B8" s="4" t="n">
        <v>144562</v>
      </c>
      <c r="C8" s="4" t="n">
        <v>143539</v>
      </c>
    </row>
    <row r="9" spans="1:3">
      <c r="A9" s="3" t="s">
        <v>40</v>
      </c>
      <c r="B9" s="4" t="n">
        <v>330</v>
      </c>
      <c r="C9" s="4" t="n">
        <v>259</v>
      </c>
    </row>
    <row r="10" spans="1:3">
      <c r="A10" s="3" t="s">
        <v>41</v>
      </c>
      <c r="B10" s="4" t="n">
        <v>156969</v>
      </c>
      <c r="C10" s="4" t="n">
        <v>158724</v>
      </c>
    </row>
    <row r="11" spans="1:3">
      <c r="A11" s="5" t="s">
        <v>42</v>
      </c>
    </row>
    <row r="12" spans="1:3">
      <c r="A12" s="3" t="s">
        <v>43</v>
      </c>
      <c r="B12" s="4" t="n">
        <v>10323</v>
      </c>
      <c r="C12" s="4" t="n">
        <v>12629</v>
      </c>
    </row>
    <row r="13" spans="1:3">
      <c r="A13" s="3" t="s">
        <v>44</v>
      </c>
      <c r="B13" s="4" t="n">
        <v>5706</v>
      </c>
      <c r="C13" s="4" t="n">
        <v>5039</v>
      </c>
    </row>
    <row r="14" spans="1:3">
      <c r="A14" s="3" t="s">
        <v>45</v>
      </c>
      <c r="B14" s="4" t="n">
        <v>3189</v>
      </c>
      <c r="C14" s="4" t="n">
        <v>4048</v>
      </c>
    </row>
    <row r="15" spans="1:3">
      <c r="A15" s="3" t="s">
        <v>46</v>
      </c>
      <c r="B15" s="4" t="n">
        <v>1178</v>
      </c>
      <c r="C15" s="4" t="n">
        <v>1392</v>
      </c>
    </row>
    <row r="16" spans="1:3">
      <c r="A16" s="3" t="s">
        <v>47</v>
      </c>
      <c r="B16" s="4" t="n">
        <v>1585</v>
      </c>
      <c r="C16" s="4" t="n">
        <v>958</v>
      </c>
    </row>
    <row r="17" spans="1:3">
      <c r="A17" s="3" t="s">
        <v>48</v>
      </c>
      <c r="B17" s="4" t="n">
        <v>5122</v>
      </c>
      <c r="C17" s="4" t="n">
        <v>5541</v>
      </c>
    </row>
    <row r="18" spans="1:3">
      <c r="A18" s="3" t="s">
        <v>49</v>
      </c>
      <c r="B18" s="4" t="n">
        <v>27103</v>
      </c>
      <c r="C18" s="4" t="n">
        <v>29607</v>
      </c>
    </row>
    <row r="19" spans="1:3">
      <c r="A19" s="3" t="s">
        <v>50</v>
      </c>
      <c r="B19" s="4" t="n">
        <v>203567</v>
      </c>
      <c r="C19" s="4" t="n">
        <v>188261</v>
      </c>
    </row>
    <row r="20" spans="1:3">
      <c r="A20" s="3" t="s">
        <v>51</v>
      </c>
      <c r="B20" s="4" t="n">
        <v>53355</v>
      </c>
      <c r="C20" s="4" t="n">
        <v>49354</v>
      </c>
    </row>
    <row r="21" spans="1:3">
      <c r="A21" s="3" t="s">
        <v>52</v>
      </c>
      <c r="B21" s="4" t="n">
        <v>5590</v>
      </c>
      <c r="C21" s="4" t="n">
        <v>9398</v>
      </c>
    </row>
    <row r="22" spans="1:3">
      <c r="A22" s="3" t="s">
        <v>53</v>
      </c>
      <c r="B22" s="4" t="n">
        <v>1245</v>
      </c>
      <c r="C22" s="4" t="n">
        <v>1325</v>
      </c>
    </row>
    <row r="23" spans="1:3">
      <c r="A23" s="3" t="s">
        <v>54</v>
      </c>
      <c r="B23" s="4" t="n">
        <v>290860</v>
      </c>
      <c r="C23" s="4" t="n">
        <v>277945</v>
      </c>
    </row>
    <row r="24" spans="1:3">
      <c r="A24" s="3" t="s">
        <v>55</v>
      </c>
      <c r="B24" s="3" t="s">
        <v>56</v>
      </c>
      <c r="C24" s="3" t="s">
        <v>56</v>
      </c>
    </row>
    <row r="25" spans="1:3">
      <c r="A25" s="3" t="s">
        <v>57</v>
      </c>
      <c r="B25" s="3" t="s">
        <v>56</v>
      </c>
      <c r="C25" s="3" t="s">
        <v>56</v>
      </c>
    </row>
    <row r="26" spans="1:3">
      <c r="A26" s="3" t="s">
        <v>58</v>
      </c>
      <c r="B26" s="4" t="n">
        <v>-121822</v>
      </c>
      <c r="C26" s="4" t="n">
        <v>-121988</v>
      </c>
    </row>
    <row r="27" spans="1:3">
      <c r="A27" s="3" t="s">
        <v>59</v>
      </c>
      <c r="B27" s="4" t="n">
        <v>-28062</v>
      </c>
      <c r="C27" s="4" t="n">
        <v>-18757</v>
      </c>
    </row>
    <row r="28" spans="1:3">
      <c r="A28" s="3" t="s">
        <v>60</v>
      </c>
      <c r="B28" s="4" t="n">
        <v>-149883</v>
      </c>
      <c r="C28" s="4" t="n">
        <v>-140744</v>
      </c>
    </row>
    <row r="29" spans="1:3">
      <c r="A29" s="3" t="s">
        <v>61</v>
      </c>
      <c r="B29" s="4" t="n">
        <v>15992</v>
      </c>
      <c r="C29" s="4" t="n">
        <v>21523</v>
      </c>
    </row>
    <row r="30" spans="1:3">
      <c r="A30" s="3" t="s">
        <v>62</v>
      </c>
      <c r="B30" s="4" t="n">
        <v>-133891</v>
      </c>
      <c r="C30" s="4" t="n">
        <v>-119221</v>
      </c>
    </row>
    <row r="31" spans="1:3">
      <c r="A31" s="3" t="s">
        <v>63</v>
      </c>
      <c r="B31" s="4" t="n">
        <v>156969</v>
      </c>
      <c r="C31" s="4" t="n">
        <v>158724</v>
      </c>
    </row>
    <row r="32" spans="1:3">
      <c r="A32" s="3" t="s">
        <v>64</v>
      </c>
    </row>
    <row r="33" spans="1:3">
      <c r="A33" s="5" t="s">
        <v>42</v>
      </c>
    </row>
    <row r="34" spans="1:3">
      <c r="A34" s="3" t="s">
        <v>65</v>
      </c>
      <c r="B34" s="4" t="n">
        <v>1</v>
      </c>
      <c r="C34" s="4" t="n">
        <v>1</v>
      </c>
    </row>
    <row r="35" spans="1:3">
      <c r="A35" s="3" t="s">
        <v>30</v>
      </c>
    </row>
    <row r="36" spans="1:3">
      <c r="A36" s="5" t="s">
        <v>42</v>
      </c>
    </row>
    <row r="37" spans="1:3">
      <c r="A37" s="3" t="s">
        <v>65</v>
      </c>
      <c r="B37" s="3" t="s">
        <v>56</v>
      </c>
      <c r="C37" s="3" t="s">
        <v>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5" t="s">
        <v>175</v>
      </c>
    </row>
    <row r="4" spans="1:2">
      <c r="A4" s="3" t="s">
        <v>210</v>
      </c>
      <c r="B4" s="3"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5" t="s">
        <v>179</v>
      </c>
    </row>
    <row r="4" spans="1:2">
      <c r="A4" s="3" t="s">
        <v>213</v>
      </c>
      <c r="B4" s="3" t="s">
        <v>214</v>
      </c>
    </row>
    <row r="5" spans="1:2">
      <c r="A5" s="3" t="s">
        <v>215</v>
      </c>
      <c r="B5" s="3"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5" t="s">
        <v>183</v>
      </c>
    </row>
    <row r="4" spans="1:2">
      <c r="A4" s="3" t="s">
        <v>218</v>
      </c>
      <c r="B4" s="3"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5" t="s">
        <v>191</v>
      </c>
    </row>
    <row r="4" spans="1:2">
      <c r="A4" s="3" t="s">
        <v>221</v>
      </c>
      <c r="B4" s="3" t="s">
        <v>222</v>
      </c>
    </row>
    <row r="5" spans="1:2">
      <c r="A5" s="3" t="s">
        <v>223</v>
      </c>
      <c r="B5" s="3"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5"/>
    <col customWidth="1" max="2" min="2" width="60"/>
    <col customWidth="1" max="3" min="3" width="15"/>
    <col customWidth="1" max="4" min="4" width="14"/>
    <col customWidth="1" max="5" min="5" width="14"/>
  </cols>
  <sheetData>
    <row r="1" spans="1:5">
      <c r="A1" s="1" t="s">
        <v>225</v>
      </c>
      <c r="C1" s="2" t="s">
        <v>1</v>
      </c>
    </row>
    <row r="2" spans="1:5">
      <c r="C2" s="2" t="s">
        <v>2</v>
      </c>
      <c r="D2" s="2" t="s">
        <v>73</v>
      </c>
      <c r="E2" s="2" t="s">
        <v>32</v>
      </c>
    </row>
    <row r="3" spans="1:5">
      <c r="A3" s="5" t="s">
        <v>226</v>
      </c>
    </row>
    <row r="4" spans="1:5">
      <c r="A4" s="3" t="s">
        <v>75</v>
      </c>
      <c r="C4" s="6" t="n">
        <v>15685</v>
      </c>
      <c r="D4" s="6" t="n">
        <v>19992</v>
      </c>
    </row>
    <row r="5" spans="1:5">
      <c r="A5" s="3" t="s">
        <v>76</v>
      </c>
      <c r="C5" s="4" t="n">
        <v>14071</v>
      </c>
      <c r="D5" s="4" t="n">
        <v>17753</v>
      </c>
    </row>
    <row r="6" spans="1:5">
      <c r="A6" s="3" t="s">
        <v>77</v>
      </c>
      <c r="C6" s="4" t="n">
        <v>482</v>
      </c>
      <c r="D6" s="4" t="n">
        <v>959</v>
      </c>
    </row>
    <row r="7" spans="1:5">
      <c r="A7" s="3" t="s">
        <v>78</v>
      </c>
      <c r="C7" s="4" t="n">
        <v>30238</v>
      </c>
      <c r="D7" s="4" t="n">
        <v>38704</v>
      </c>
    </row>
    <row r="8" spans="1:5">
      <c r="A8" s="5" t="s">
        <v>227</v>
      </c>
    </row>
    <row r="9" spans="1:5">
      <c r="A9" s="3" t="s">
        <v>228</v>
      </c>
      <c r="C9" s="4" t="n">
        <v>29756</v>
      </c>
    </row>
    <row r="10" spans="1:5">
      <c r="A10" s="3" t="s">
        <v>229</v>
      </c>
      <c r="C10" s="4" t="n">
        <v>482</v>
      </c>
    </row>
    <row r="11" spans="1:5">
      <c r="A11" s="3" t="s">
        <v>78</v>
      </c>
      <c r="C11" s="4" t="n">
        <v>30238</v>
      </c>
      <c r="D11" s="6" t="n">
        <v>38704</v>
      </c>
    </row>
    <row r="12" spans="1:5">
      <c r="A12" s="5" t="s">
        <v>230</v>
      </c>
    </row>
    <row r="13" spans="1:5">
      <c r="A13" s="3" t="s">
        <v>231</v>
      </c>
      <c r="B13" s="3" t="s">
        <v>100</v>
      </c>
      <c r="C13" s="6" t="n">
        <v>5122</v>
      </c>
      <c r="E13" s="6" t="n">
        <v>5541</v>
      </c>
    </row>
    <row r="14" spans="1:5"/>
    <row r="15" spans="1:5">
      <c r="A15" s="3" t="s">
        <v>100</v>
      </c>
      <c r="B15" s="3" t="s">
        <v>232</v>
      </c>
    </row>
  </sheetData>
  <mergeCells count="4">
    <mergeCell ref="A1:B2"/>
    <mergeCell ref="C1:D1"/>
    <mergeCell ref="A14:D14"/>
    <mergeCell ref="B15:D15"/>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233</v>
      </c>
      <c r="B1" s="2" t="s">
        <v>1</v>
      </c>
    </row>
    <row r="2" spans="1:2">
      <c r="B2" s="2" t="s">
        <v>234</v>
      </c>
    </row>
    <row r="3" spans="1:2">
      <c r="A3" s="5" t="s">
        <v>235</v>
      </c>
    </row>
    <row r="4" spans="1:2">
      <c r="A4" s="3" t="s">
        <v>236</v>
      </c>
      <c r="B4" s="6" t="n">
        <v>25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37</v>
      </c>
      <c r="B1" s="2" t="s">
        <v>2</v>
      </c>
      <c r="C1" s="2" t="s">
        <v>32</v>
      </c>
    </row>
    <row r="2" spans="1:3">
      <c r="A2" s="5" t="s">
        <v>238</v>
      </c>
    </row>
    <row r="3" spans="1:3">
      <c r="A3" s="3" t="s">
        <v>239</v>
      </c>
      <c r="B3" s="6" t="n">
        <v>229010</v>
      </c>
      <c r="C3" s="6" t="n">
        <v>223200</v>
      </c>
    </row>
    <row r="4" spans="1:3">
      <c r="A4" s="3" t="s">
        <v>240</v>
      </c>
      <c r="B4" s="4" t="n">
        <v>-84448</v>
      </c>
      <c r="C4" s="4" t="n">
        <v>-79661</v>
      </c>
    </row>
    <row r="5" spans="1:3">
      <c r="A5" s="3" t="s">
        <v>153</v>
      </c>
      <c r="B5" s="4" t="n">
        <v>144562</v>
      </c>
      <c r="C5" s="4" t="n">
        <v>143539</v>
      </c>
    </row>
    <row r="6" spans="1:3">
      <c r="A6" s="3" t="s">
        <v>241</v>
      </c>
    </row>
    <row r="7" spans="1:3">
      <c r="A7" s="5" t="s">
        <v>238</v>
      </c>
    </row>
    <row r="8" spans="1:3">
      <c r="A8" s="3" t="s">
        <v>239</v>
      </c>
      <c r="B8" s="4" t="n">
        <v>140489</v>
      </c>
      <c r="C8" s="4" t="n">
        <v>133743</v>
      </c>
    </row>
    <row r="9" spans="1:3">
      <c r="A9" s="3" t="s">
        <v>242</v>
      </c>
    </row>
    <row r="10" spans="1:3">
      <c r="A10" s="5" t="s">
        <v>238</v>
      </c>
    </row>
    <row r="11" spans="1:3">
      <c r="A11" s="3" t="s">
        <v>239</v>
      </c>
      <c r="B11" s="4" t="n">
        <v>65824</v>
      </c>
      <c r="C11" s="4" t="n">
        <v>59207</v>
      </c>
    </row>
    <row r="12" spans="1:3">
      <c r="A12" s="3" t="s">
        <v>243</v>
      </c>
    </row>
    <row r="13" spans="1:3">
      <c r="A13" s="5" t="s">
        <v>238</v>
      </c>
    </row>
    <row r="14" spans="1:3">
      <c r="A14" s="3" t="s">
        <v>239</v>
      </c>
      <c r="B14" s="4" t="n">
        <v>2401</v>
      </c>
      <c r="C14" s="4" t="n">
        <v>11968</v>
      </c>
    </row>
    <row r="15" spans="1:3">
      <c r="A15" s="3" t="s">
        <v>244</v>
      </c>
    </row>
    <row r="16" spans="1:3">
      <c r="A16" s="5" t="s">
        <v>238</v>
      </c>
    </row>
    <row r="17" spans="1:3">
      <c r="A17" s="3" t="s">
        <v>239</v>
      </c>
      <c r="B17" s="4" t="n">
        <v>12703</v>
      </c>
      <c r="C17" s="4" t="n">
        <v>11125</v>
      </c>
    </row>
    <row r="18" spans="1:3">
      <c r="A18" s="3" t="s">
        <v>245</v>
      </c>
    </row>
    <row r="19" spans="1:3">
      <c r="A19" s="5" t="s">
        <v>238</v>
      </c>
    </row>
    <row r="20" spans="1:3">
      <c r="A20" s="3" t="s">
        <v>239</v>
      </c>
      <c r="B20" s="6" t="n">
        <v>7593</v>
      </c>
      <c r="C20" s="6" t="n">
        <v>715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6"/>
    <col customWidth="1" max="5" min="5" width="14"/>
  </cols>
  <sheetData>
    <row r="1" spans="1:5">
      <c r="A1" s="1" t="s">
        <v>246</v>
      </c>
      <c r="B1" s="2" t="s">
        <v>1</v>
      </c>
      <c r="D1" s="2" t="s">
        <v>247</v>
      </c>
    </row>
    <row r="2" spans="1:5">
      <c r="B2" s="2" t="s">
        <v>2</v>
      </c>
      <c r="C2" s="2" t="s">
        <v>73</v>
      </c>
      <c r="D2" s="2" t="s">
        <v>248</v>
      </c>
      <c r="E2" s="2" t="s">
        <v>32</v>
      </c>
    </row>
    <row r="3" spans="1:5">
      <c r="A3" s="5" t="s">
        <v>249</v>
      </c>
    </row>
    <row r="4" spans="1:5">
      <c r="A4" s="3" t="s">
        <v>250</v>
      </c>
      <c r="D4" s="6" t="n">
        <v>428</v>
      </c>
    </row>
    <row r="5" spans="1:5">
      <c r="A5" s="3" t="s">
        <v>251</v>
      </c>
      <c r="D5" s="6" t="n">
        <v>0</v>
      </c>
    </row>
    <row r="6" spans="1:5">
      <c r="A6" s="3" t="s">
        <v>252</v>
      </c>
      <c r="E6" s="6" t="n">
        <v>4100</v>
      </c>
    </row>
    <row r="7" spans="1:5">
      <c r="A7" s="3" t="s">
        <v>253</v>
      </c>
      <c r="B7" s="3" t="s">
        <v>254</v>
      </c>
    </row>
    <row r="8" spans="1:5">
      <c r="A8" s="3" t="s">
        <v>255</v>
      </c>
      <c r="B8" s="6" t="n">
        <v>1839</v>
      </c>
    </row>
    <row r="9" spans="1:5">
      <c r="A9" s="3" t="s">
        <v>256</v>
      </c>
      <c r="B9" s="4" t="n">
        <v>4988</v>
      </c>
      <c r="C9" s="6" t="n">
        <v>4614</v>
      </c>
    </row>
    <row r="10" spans="1:5">
      <c r="A10" s="3" t="s">
        <v>257</v>
      </c>
      <c r="B10" s="6" t="n">
        <v>156</v>
      </c>
      <c r="C10"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8"/>
    <col customWidth="1" max="2" min="2" width="80"/>
    <col customWidth="1" max="3" min="3" width="16"/>
    <col customWidth="1" max="4" min="4" width="14"/>
  </cols>
  <sheetData>
    <row r="1" spans="1:4">
      <c r="A1" s="1" t="s">
        <v>258</v>
      </c>
      <c r="B1" s="2" t="s">
        <v>1</v>
      </c>
      <c r="C1" s="2" t="s">
        <v>247</v>
      </c>
    </row>
    <row r="2" spans="1:4">
      <c r="B2" s="2" t="s">
        <v>2</v>
      </c>
      <c r="C2" s="2" t="s">
        <v>32</v>
      </c>
      <c r="D2" s="2" t="s">
        <v>259</v>
      </c>
    </row>
    <row r="3" spans="1:4">
      <c r="A3" s="5" t="s">
        <v>260</v>
      </c>
    </row>
    <row r="4" spans="1:4">
      <c r="A4" s="3" t="s">
        <v>261</v>
      </c>
      <c r="B4" s="6" t="n">
        <v>532</v>
      </c>
      <c r="C4" s="6" t="n">
        <v>621</v>
      </c>
    </row>
    <row r="5" spans="1:4">
      <c r="A5" s="3" t="s">
        <v>262</v>
      </c>
      <c r="B5" s="3" t="s">
        <v>263</v>
      </c>
    </row>
    <row r="6" spans="1:4">
      <c r="A6" s="3" t="s">
        <v>264</v>
      </c>
      <c r="D6" s="6" t="n">
        <v>8233</v>
      </c>
    </row>
    <row r="7" spans="1:4">
      <c r="A7" s="3" t="s">
        <v>46</v>
      </c>
      <c r="B7" s="6" t="n">
        <v>1178</v>
      </c>
      <c r="C7" s="4" t="n">
        <v>1392</v>
      </c>
    </row>
    <row r="8" spans="1:4">
      <c r="A8" s="3" t="s">
        <v>265</v>
      </c>
      <c r="B8" s="3" t="s">
        <v>266</v>
      </c>
    </row>
    <row r="9" spans="1:4">
      <c r="A9" s="3" t="s">
        <v>267</v>
      </c>
    </row>
    <row r="10" spans="1:4">
      <c r="A10" s="5" t="s">
        <v>260</v>
      </c>
    </row>
    <row r="11" spans="1:4">
      <c r="A11" s="3" t="s">
        <v>264</v>
      </c>
      <c r="B11" s="6" t="n">
        <v>225828</v>
      </c>
    </row>
    <row r="12" spans="1:4">
      <c r="A12" s="3" t="s">
        <v>268</v>
      </c>
      <c r="B12" s="3" t="s">
        <v>269</v>
      </c>
    </row>
    <row r="13" spans="1:4">
      <c r="A13" s="3" t="s">
        <v>270</v>
      </c>
    </row>
    <row r="14" spans="1:4">
      <c r="A14" s="5" t="s">
        <v>260</v>
      </c>
    </row>
    <row r="15" spans="1:4">
      <c r="A15" s="3" t="s">
        <v>262</v>
      </c>
      <c r="B15" s="3" t="s">
        <v>271</v>
      </c>
    </row>
    <row r="16" spans="1:4">
      <c r="A16" s="3" t="s">
        <v>272</v>
      </c>
      <c r="B16" s="6" t="n">
        <v>15828</v>
      </c>
      <c r="C16" s="4" t="n">
        <v>15828</v>
      </c>
    </row>
    <row r="17" spans="1:4">
      <c r="A17" s="3" t="s">
        <v>273</v>
      </c>
    </row>
    <row r="18" spans="1:4">
      <c r="A18" s="5" t="s">
        <v>260</v>
      </c>
    </row>
    <row r="19" spans="1:4">
      <c r="A19" s="3" t="s">
        <v>262</v>
      </c>
      <c r="B19" s="3" t="s">
        <v>271</v>
      </c>
    </row>
    <row r="20" spans="1:4">
      <c r="A20" s="3" t="s">
        <v>272</v>
      </c>
      <c r="B20" s="6" t="n">
        <v>24000</v>
      </c>
      <c r="C20" s="4" t="n">
        <v>24000</v>
      </c>
    </row>
    <row r="21" spans="1:4">
      <c r="A21" s="3" t="s">
        <v>274</v>
      </c>
    </row>
    <row r="22" spans="1:4">
      <c r="A22" s="5" t="s">
        <v>260</v>
      </c>
    </row>
    <row r="23" spans="1:4">
      <c r="A23" s="3" t="s">
        <v>262</v>
      </c>
      <c r="B23" s="3" t="s">
        <v>275</v>
      </c>
    </row>
    <row r="24" spans="1:4">
      <c r="A24" s="3" t="s">
        <v>276</v>
      </c>
      <c r="B24" s="6" t="n">
        <v>186000</v>
      </c>
      <c r="C24" s="4" t="n">
        <v>186000</v>
      </c>
    </row>
    <row r="25" spans="1:4">
      <c r="A25" s="3" t="s">
        <v>272</v>
      </c>
      <c r="B25" s="4" t="n">
        <v>163738</v>
      </c>
      <c r="C25" s="6" t="n">
        <v>148433</v>
      </c>
    </row>
    <row r="26" spans="1:4">
      <c r="A26" s="3" t="s">
        <v>277</v>
      </c>
      <c r="B26" s="6" t="n">
        <v>22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78</v>
      </c>
      <c r="B1" s="2" t="s">
        <v>1</v>
      </c>
    </row>
    <row r="2" spans="1:3">
      <c r="B2" s="2" t="s">
        <v>2</v>
      </c>
      <c r="C2" s="2" t="s">
        <v>32</v>
      </c>
    </row>
    <row r="3" spans="1:3">
      <c r="A3" s="5" t="s">
        <v>175</v>
      </c>
    </row>
    <row r="4" spans="1:3">
      <c r="A4" s="3" t="s">
        <v>279</v>
      </c>
      <c r="B4" s="4" t="n">
        <v>1040424</v>
      </c>
    </row>
    <row r="5" spans="1:3">
      <c r="A5" s="3" t="s">
        <v>280</v>
      </c>
      <c r="B5" s="3" t="s">
        <v>56</v>
      </c>
    </row>
    <row r="6" spans="1:3">
      <c r="A6" s="3" t="s">
        <v>281</v>
      </c>
      <c r="B6" s="3" t="s">
        <v>56</v>
      </c>
    </row>
    <row r="7" spans="1:3">
      <c r="A7" s="3" t="s">
        <v>282</v>
      </c>
      <c r="B7" s="4" t="n">
        <v>-2526</v>
      </c>
    </row>
    <row r="8" spans="1:3">
      <c r="A8" s="3" t="s">
        <v>279</v>
      </c>
      <c r="B8" s="4" t="n">
        <v>1037898</v>
      </c>
    </row>
    <row r="9" spans="1:3">
      <c r="A9" s="3" t="s">
        <v>283</v>
      </c>
      <c r="B9" s="4" t="n">
        <v>343598</v>
      </c>
      <c r="C9" s="4" t="n">
        <v>346749</v>
      </c>
    </row>
    <row r="10" spans="1:3">
      <c r="A10" s="3" t="s">
        <v>284</v>
      </c>
      <c r="B10" s="8" t="n">
        <v>4.31</v>
      </c>
    </row>
    <row r="11" spans="1:3">
      <c r="A11" s="3" t="s">
        <v>285</v>
      </c>
      <c r="B11" s="3" t="s">
        <v>56</v>
      </c>
    </row>
    <row r="12" spans="1:3">
      <c r="A12" s="3" t="s">
        <v>286</v>
      </c>
      <c r="B12" s="3" t="s">
        <v>56</v>
      </c>
    </row>
    <row r="13" spans="1:3">
      <c r="A13" s="3" t="s">
        <v>287</v>
      </c>
      <c r="B13" s="9" t="n">
        <v>4.24</v>
      </c>
    </row>
    <row r="14" spans="1:3">
      <c r="A14" s="3" t="s">
        <v>284</v>
      </c>
      <c r="B14" s="9" t="n">
        <v>4.31</v>
      </c>
    </row>
    <row r="15" spans="1:3">
      <c r="A15" s="3" t="s">
        <v>288</v>
      </c>
      <c r="B15" s="9" t="n">
        <v>3.77</v>
      </c>
      <c r="C15" s="8" t="n">
        <v>3.77</v>
      </c>
    </row>
    <row r="16" spans="1:3">
      <c r="A16" s="3" t="s">
        <v>289</v>
      </c>
      <c r="B16" s="9" t="n">
        <v>16.8</v>
      </c>
    </row>
    <row r="17" spans="1:3">
      <c r="A17" s="3" t="s">
        <v>290</v>
      </c>
      <c r="B17" s="3" t="s">
        <v>56</v>
      </c>
    </row>
    <row r="18" spans="1:3">
      <c r="A18" s="3" t="s">
        <v>291</v>
      </c>
      <c r="B18" s="3" t="s">
        <v>56</v>
      </c>
    </row>
    <row r="19" spans="1:3">
      <c r="A19" s="3" t="s">
        <v>292</v>
      </c>
      <c r="B19" s="9" t="n">
        <v>16.46</v>
      </c>
    </row>
    <row r="20" spans="1:3">
      <c r="A20" s="3" t="s">
        <v>289</v>
      </c>
      <c r="B20" s="9" t="n">
        <v>16.82</v>
      </c>
    </row>
    <row r="21" spans="1:3">
      <c r="A21" s="3" t="s">
        <v>293</v>
      </c>
      <c r="B21" s="8" t="n">
        <v>14.17</v>
      </c>
      <c r="C21" s="8" t="n">
        <v>14.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30"/>
  </cols>
  <sheetData>
    <row r="1" spans="1:2">
      <c r="A1" s="1" t="s">
        <v>66</v>
      </c>
      <c r="B1" s="2" t="s">
        <v>67</v>
      </c>
    </row>
    <row r="2" spans="1:2">
      <c r="A2" s="3" t="s">
        <v>64</v>
      </c>
    </row>
    <row r="3" spans="1:2">
      <c r="A3" s="3" t="s">
        <v>68</v>
      </c>
      <c r="B3" s="7" t="n">
        <v>0.0001</v>
      </c>
    </row>
    <row r="4" spans="1:2">
      <c r="A4" s="3" t="s">
        <v>69</v>
      </c>
      <c r="B4" s="4" t="n">
        <v>100000000</v>
      </c>
    </row>
    <row r="5" spans="1:2">
      <c r="A5" s="3" t="s">
        <v>70</v>
      </c>
      <c r="B5" s="4" t="n">
        <v>7144133</v>
      </c>
    </row>
    <row r="6" spans="1:2">
      <c r="A6" s="3" t="s">
        <v>71</v>
      </c>
      <c r="B6" s="4" t="n">
        <v>7144133</v>
      </c>
    </row>
    <row r="7" spans="1:2">
      <c r="A7" s="3" t="s">
        <v>30</v>
      </c>
    </row>
    <row r="8" spans="1:2">
      <c r="A8" s="3" t="s">
        <v>68</v>
      </c>
      <c r="B8" s="7" t="n">
        <v>0.0001</v>
      </c>
    </row>
    <row r="9" spans="1:2">
      <c r="A9" s="3" t="s">
        <v>69</v>
      </c>
      <c r="B9" s="4" t="n">
        <v>25000000</v>
      </c>
    </row>
    <row r="10" spans="1:2">
      <c r="A10" s="3" t="s">
        <v>70</v>
      </c>
      <c r="B10" s="4" t="n">
        <v>4323755</v>
      </c>
    </row>
    <row r="11" spans="1:2">
      <c r="A11" s="3" t="s">
        <v>71</v>
      </c>
      <c r="B11" s="4" t="n">
        <v>43237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25"/>
    <col customWidth="1" max="6" min="6" width="14"/>
    <col customWidth="1" max="7" min="7" width="13"/>
    <col customWidth="1" max="8" min="8" width="14"/>
    <col customWidth="1" max="9" min="9" width="13"/>
  </cols>
  <sheetData>
    <row r="1" spans="1:9">
      <c r="A1" s="1" t="s">
        <v>294</v>
      </c>
      <c r="B1" s="2" t="s">
        <v>295</v>
      </c>
      <c r="C1" s="2" t="s">
        <v>296</v>
      </c>
      <c r="D1" s="2" t="s">
        <v>297</v>
      </c>
      <c r="E1" s="2" t="s">
        <v>2</v>
      </c>
      <c r="F1" s="2" t="s">
        <v>73</v>
      </c>
      <c r="G1" s="2" t="s">
        <v>298</v>
      </c>
      <c r="H1" s="2" t="s">
        <v>259</v>
      </c>
      <c r="I1" s="2" t="s">
        <v>299</v>
      </c>
    </row>
    <row r="2" spans="1:9">
      <c r="A2" s="5" t="s">
        <v>300</v>
      </c>
    </row>
    <row r="3" spans="1:9">
      <c r="A3" s="3" t="s">
        <v>301</v>
      </c>
      <c r="E3" s="3" t="s">
        <v>302</v>
      </c>
    </row>
    <row r="4" spans="1:9">
      <c r="A4" s="3" t="s">
        <v>303</v>
      </c>
      <c r="E4" s="6" t="n">
        <v>2984</v>
      </c>
    </row>
    <row r="5" spans="1:9">
      <c r="A5" s="3" t="s">
        <v>304</v>
      </c>
      <c r="E5" s="6" t="n">
        <v>266</v>
      </c>
      <c r="F5" s="6" t="n">
        <v>322</v>
      </c>
    </row>
    <row r="6" spans="1:9">
      <c r="A6" s="3" t="s">
        <v>305</v>
      </c>
    </row>
    <row r="7" spans="1:9">
      <c r="A7" s="5" t="s">
        <v>300</v>
      </c>
    </row>
    <row r="8" spans="1:9">
      <c r="A8" s="3" t="s">
        <v>306</v>
      </c>
      <c r="B8" s="3" t="s">
        <v>307</v>
      </c>
    </row>
    <row r="9" spans="1:9">
      <c r="A9" s="3" t="s">
        <v>308</v>
      </c>
    </row>
    <row r="10" spans="1:9">
      <c r="A10" s="5" t="s">
        <v>300</v>
      </c>
    </row>
    <row r="11" spans="1:9">
      <c r="A11" s="3" t="s">
        <v>304</v>
      </c>
      <c r="D11" s="6" t="n">
        <v>8235</v>
      </c>
    </row>
    <row r="12" spans="1:9">
      <c r="A12" s="3" t="s">
        <v>309</v>
      </c>
      <c r="H12" s="4" t="n">
        <v>14770</v>
      </c>
      <c r="I12" s="4" t="n">
        <v>247755</v>
      </c>
    </row>
    <row r="13" spans="1:9">
      <c r="A13" s="3" t="s">
        <v>310</v>
      </c>
      <c r="D13" s="8" t="n">
        <v>17.02</v>
      </c>
    </row>
    <row r="14" spans="1:9">
      <c r="A14" s="3" t="s">
        <v>311</v>
      </c>
      <c r="C14" s="4" t="n">
        <v>483864</v>
      </c>
    </row>
    <row r="15" spans="1:9">
      <c r="A15" s="3" t="s">
        <v>312</v>
      </c>
    </row>
    <row r="16" spans="1:9">
      <c r="A16" s="5" t="s">
        <v>300</v>
      </c>
    </row>
    <row r="17" spans="1:9">
      <c r="A17" s="3" t="s">
        <v>313</v>
      </c>
      <c r="E17" s="3" t="s">
        <v>314</v>
      </c>
    </row>
    <row r="18" spans="1:9">
      <c r="A18" s="3" t="s">
        <v>315</v>
      </c>
      <c r="E18" s="6" t="n">
        <v>0</v>
      </c>
    </row>
    <row r="19" spans="1:9">
      <c r="A19" s="3" t="s">
        <v>316</v>
      </c>
      <c r="E19" s="6" t="n">
        <v>0</v>
      </c>
    </row>
    <row r="20" spans="1:9">
      <c r="A20" s="3" t="s">
        <v>317</v>
      </c>
      <c r="E20" s="4" t="n">
        <v>142898</v>
      </c>
    </row>
    <row r="21" spans="1:9">
      <c r="A21" s="3" t="s">
        <v>318</v>
      </c>
    </row>
    <row r="22" spans="1:9">
      <c r="A22" s="5" t="s">
        <v>300</v>
      </c>
    </row>
    <row r="23" spans="1:9">
      <c r="A23" s="3" t="s">
        <v>309</v>
      </c>
      <c r="G23" s="4" t="n">
        <v>22133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319</v>
      </c>
      <c r="B1" s="2" t="s">
        <v>234</v>
      </c>
    </row>
    <row r="2" spans="1:2">
      <c r="A2" s="5" t="s">
        <v>179</v>
      </c>
    </row>
    <row r="3" spans="1:2">
      <c r="A3" s="3" t="s">
        <v>320</v>
      </c>
      <c r="B3" s="6" t="n">
        <v>22330</v>
      </c>
    </row>
    <row r="4" spans="1:2">
      <c r="A4" s="3" t="s">
        <v>321</v>
      </c>
      <c r="B4" s="4" t="n">
        <v>24144</v>
      </c>
    </row>
    <row r="5" spans="1:2">
      <c r="A5" s="3" t="s">
        <v>322</v>
      </c>
      <c r="B5" s="4" t="n">
        <v>27513</v>
      </c>
    </row>
    <row r="6" spans="1:2">
      <c r="A6" s="3" t="s">
        <v>323</v>
      </c>
      <c r="B6" s="4" t="n">
        <v>28434</v>
      </c>
    </row>
    <row r="7" spans="1:2">
      <c r="A7" s="3" t="s">
        <v>324</v>
      </c>
      <c r="B7" s="4" t="n">
        <v>28583</v>
      </c>
    </row>
    <row r="8" spans="1:2">
      <c r="A8" s="3" t="s">
        <v>325</v>
      </c>
      <c r="B8" s="4" t="n">
        <v>336684</v>
      </c>
    </row>
    <row r="9" spans="1:2">
      <c r="A9" s="3" t="s">
        <v>153</v>
      </c>
      <c r="B9" s="6" t="n">
        <v>46768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26</v>
      </c>
      <c r="B1" s="2" t="s">
        <v>1</v>
      </c>
    </row>
    <row r="2" spans="1:3">
      <c r="B2" s="2" t="s">
        <v>2</v>
      </c>
      <c r="C2" s="2" t="s">
        <v>73</v>
      </c>
    </row>
    <row r="3" spans="1:3">
      <c r="A3" s="5" t="s">
        <v>179</v>
      </c>
    </row>
    <row r="4" spans="1:3">
      <c r="A4" s="3" t="s">
        <v>327</v>
      </c>
      <c r="B4" s="6" t="n">
        <v>4114</v>
      </c>
      <c r="C4" s="6" t="n">
        <v>4136</v>
      </c>
    </row>
    <row r="5" spans="1:3">
      <c r="A5" s="3" t="s">
        <v>328</v>
      </c>
      <c r="B5" s="3" t="s">
        <v>56</v>
      </c>
      <c r="C5" s="3" t="s">
        <v>56</v>
      </c>
    </row>
    <row r="6" spans="1:3">
      <c r="A6" s="3" t="s">
        <v>329</v>
      </c>
      <c r="B6" s="6" t="n">
        <v>4114</v>
      </c>
      <c r="C6" s="6" t="n">
        <v>413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30</v>
      </c>
      <c r="B1" s="2" t="s">
        <v>247</v>
      </c>
    </row>
    <row r="2" spans="1:3">
      <c r="B2" s="2" t="s">
        <v>32</v>
      </c>
      <c r="C2" s="2" t="s">
        <v>331</v>
      </c>
    </row>
    <row r="3" spans="1:3">
      <c r="A3" s="5" t="s">
        <v>332</v>
      </c>
    </row>
    <row r="4" spans="1:3">
      <c r="A4" s="3" t="s">
        <v>333</v>
      </c>
      <c r="C4" s="6" t="n">
        <v>1500</v>
      </c>
    </row>
    <row r="5" spans="1:3">
      <c r="A5" s="3" t="s">
        <v>334</v>
      </c>
      <c r="B5" s="6" t="n">
        <v>15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35</v>
      </c>
      <c r="B1" s="2" t="s">
        <v>1</v>
      </c>
    </row>
    <row r="2" spans="1:3">
      <c r="B2" s="2" t="s">
        <v>2</v>
      </c>
      <c r="C2" s="2" t="s">
        <v>73</v>
      </c>
    </row>
    <row r="3" spans="1:3">
      <c r="A3" s="5" t="s">
        <v>182</v>
      </c>
    </row>
    <row r="4" spans="1:3">
      <c r="A4" s="3" t="s">
        <v>336</v>
      </c>
      <c r="B4" s="6" t="n">
        <v>-14936</v>
      </c>
      <c r="C4" s="6" t="n">
        <v>-21761</v>
      </c>
    </row>
    <row r="5" spans="1:3">
      <c r="A5" s="3" t="s">
        <v>337</v>
      </c>
      <c r="B5" s="3" t="s">
        <v>56</v>
      </c>
      <c r="C5" s="4" t="n">
        <v>4442</v>
      </c>
    </row>
    <row r="6" spans="1:3">
      <c r="A6" s="3" t="s">
        <v>338</v>
      </c>
      <c r="B6" s="4" t="n">
        <v>-5631</v>
      </c>
      <c r="C6" s="4" t="n">
        <v>-15385</v>
      </c>
    </row>
    <row r="7" spans="1:3">
      <c r="A7" s="3" t="s">
        <v>339</v>
      </c>
      <c r="B7" s="4" t="n">
        <v>-9305</v>
      </c>
      <c r="C7" s="4" t="n">
        <v>-6376</v>
      </c>
    </row>
    <row r="8" spans="1:3">
      <c r="A8" s="3" t="s">
        <v>340</v>
      </c>
      <c r="B8" s="4" t="n">
        <v>-1954</v>
      </c>
      <c r="C8" s="4" t="n">
        <v>-402</v>
      </c>
    </row>
    <row r="9" spans="1:3">
      <c r="A9" s="3" t="s">
        <v>341</v>
      </c>
      <c r="B9" s="4" t="n">
        <v>-454</v>
      </c>
      <c r="C9" s="4" t="n">
        <v>-64</v>
      </c>
    </row>
    <row r="10" spans="1:3">
      <c r="A10" s="3" t="s">
        <v>342</v>
      </c>
      <c r="B10" s="4" t="n">
        <v>2422</v>
      </c>
      <c r="C10" s="4" t="n">
        <v>488</v>
      </c>
    </row>
    <row r="11" spans="1:3">
      <c r="A11" s="3" t="s">
        <v>94</v>
      </c>
      <c r="B11" s="6" t="n">
        <v>13</v>
      </c>
      <c r="C11" s="6" t="n">
        <v>2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43</v>
      </c>
      <c r="B1" s="2" t="s">
        <v>1</v>
      </c>
    </row>
    <row r="2" spans="1:3">
      <c r="B2" s="2" t="s">
        <v>2</v>
      </c>
      <c r="C2" s="2" t="s">
        <v>32</v>
      </c>
    </row>
    <row r="3" spans="1:3">
      <c r="A3" s="5" t="s">
        <v>344</v>
      </c>
    </row>
    <row r="4" spans="1:3">
      <c r="A4" s="3" t="s">
        <v>345</v>
      </c>
      <c r="B4" s="6" t="n">
        <v>2422</v>
      </c>
    </row>
    <row r="5" spans="1:3">
      <c r="A5" s="3" t="s">
        <v>346</v>
      </c>
      <c r="C5" s="6" t="n">
        <v>13841</v>
      </c>
    </row>
    <row r="6" spans="1:3">
      <c r="A6" s="3" t="s">
        <v>347</v>
      </c>
      <c r="B6" s="6" t="n">
        <v>128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48</v>
      </c>
      <c r="B1" s="2" t="s">
        <v>1</v>
      </c>
    </row>
    <row r="2" spans="1:5">
      <c r="B2" s="2" t="s">
        <v>2</v>
      </c>
      <c r="C2" s="2" t="s">
        <v>73</v>
      </c>
      <c r="D2" s="2" t="s">
        <v>32</v>
      </c>
      <c r="E2" s="2" t="s">
        <v>248</v>
      </c>
    </row>
    <row r="3" spans="1:5">
      <c r="A3" s="5" t="s">
        <v>187</v>
      </c>
    </row>
    <row r="4" spans="1:5">
      <c r="A4" s="3" t="s">
        <v>95</v>
      </c>
      <c r="B4" s="6" t="n">
        <v>-14936</v>
      </c>
      <c r="C4" s="6" t="n">
        <v>-21761</v>
      </c>
    </row>
    <row r="5" spans="1:5">
      <c r="A5" s="3" t="s">
        <v>349</v>
      </c>
      <c r="B5" s="4" t="n">
        <v>133891</v>
      </c>
    </row>
    <row r="6" spans="1:5">
      <c r="A6" s="3" t="s">
        <v>350</v>
      </c>
      <c r="B6" s="4" t="n">
        <v>15026</v>
      </c>
    </row>
    <row r="7" spans="1:5">
      <c r="A7" s="3" t="s">
        <v>34</v>
      </c>
      <c r="B7" s="4" t="n">
        <v>3562</v>
      </c>
      <c r="C7" s="4" t="n">
        <v>13379</v>
      </c>
      <c r="D7" s="6" t="n">
        <v>6026</v>
      </c>
      <c r="E7" s="6" t="n">
        <v>10505</v>
      </c>
    </row>
    <row r="8" spans="1:5">
      <c r="A8" s="3" t="s">
        <v>351</v>
      </c>
      <c r="B8" s="6" t="n">
        <v>-1341</v>
      </c>
      <c r="C8" s="6" t="n">
        <v>-1062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352</v>
      </c>
      <c r="B1" s="2" t="s">
        <v>353</v>
      </c>
      <c r="C1" s="2" t="s">
        <v>1</v>
      </c>
    </row>
    <row r="2" spans="1:3">
      <c r="B2" s="2" t="s">
        <v>73</v>
      </c>
      <c r="C2" s="2" t="s">
        <v>2</v>
      </c>
    </row>
    <row r="3" spans="1:3">
      <c r="A3" s="5" t="s">
        <v>354</v>
      </c>
    </row>
    <row r="4" spans="1:3">
      <c r="A4" s="3" t="s">
        <v>355</v>
      </c>
      <c r="B4" s="6" t="n">
        <v>-1934412</v>
      </c>
      <c r="C4" s="6" t="n">
        <v>-9305403</v>
      </c>
    </row>
    <row r="5" spans="1:3">
      <c r="A5" s="5" t="s">
        <v>356</v>
      </c>
    </row>
    <row r="6" spans="1:3">
      <c r="A6" s="3" t="s">
        <v>28</v>
      </c>
      <c r="B6" s="4" t="n">
        <v>818237</v>
      </c>
      <c r="C6" s="4" t="n">
        <v>7144133</v>
      </c>
    </row>
    <row r="7" spans="1:3">
      <c r="A7" s="3" t="s">
        <v>357</v>
      </c>
      <c r="B7" s="4" t="n">
        <v>317200</v>
      </c>
      <c r="C7" s="4" t="n">
        <v>221339</v>
      </c>
    </row>
    <row r="8" spans="1:3">
      <c r="A8" s="3" t="s">
        <v>358</v>
      </c>
      <c r="B8" s="4" t="n">
        <v>1135437</v>
      </c>
      <c r="C8" s="4" t="n">
        <v>7365472</v>
      </c>
    </row>
    <row r="9" spans="1:3">
      <c r="A9" s="3" t="s">
        <v>359</v>
      </c>
      <c r="B9" s="8" t="n">
        <v>-1.7</v>
      </c>
      <c r="C9" s="8" t="n">
        <v>-1.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1"/>
    <col customWidth="1" max="2" min="2" width="20"/>
  </cols>
  <sheetData>
    <row r="1" spans="1:2">
      <c r="A1" s="1" t="s">
        <v>360</v>
      </c>
      <c r="B1" s="2" t="s">
        <v>1</v>
      </c>
    </row>
    <row r="2" spans="1:2">
      <c r="B2" s="2" t="s">
        <v>361</v>
      </c>
    </row>
    <row r="3" spans="1:2">
      <c r="A3" s="5" t="s">
        <v>191</v>
      </c>
    </row>
    <row r="4" spans="1:2">
      <c r="A4" s="3" t="s">
        <v>362</v>
      </c>
      <c r="B4" s="4" t="n">
        <v>4323755</v>
      </c>
    </row>
    <row r="5" spans="1:2">
      <c r="A5" s="3" t="s">
        <v>363</v>
      </c>
      <c r="B5" s="4" t="n">
        <v>1037898</v>
      </c>
    </row>
    <row r="6" spans="1:2">
      <c r="A6" s="3" t="s">
        <v>364</v>
      </c>
      <c r="B6" s="4" t="n">
        <v>18005</v>
      </c>
    </row>
    <row r="7" spans="1:2">
      <c r="A7" s="3" t="s">
        <v>153</v>
      </c>
      <c r="B7" s="4" t="n">
        <v>53796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5</v>
      </c>
      <c r="B1" s="2" t="s">
        <v>1</v>
      </c>
    </row>
    <row r="2" spans="1:2">
      <c r="B2" s="2" t="s">
        <v>2</v>
      </c>
    </row>
    <row r="3" spans="1:2">
      <c r="A3" s="5" t="s">
        <v>366</v>
      </c>
    </row>
    <row r="4" spans="1:2">
      <c r="A4" s="3" t="s">
        <v>367</v>
      </c>
      <c r="B4" s="3"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2</v>
      </c>
      <c r="C1" s="2" t="s">
        <v>1</v>
      </c>
    </row>
    <row r="2" spans="1:4">
      <c r="C2" s="2" t="s">
        <v>2</v>
      </c>
      <c r="D2" s="2" t="s">
        <v>73</v>
      </c>
    </row>
    <row r="3" spans="1:4">
      <c r="A3" s="5" t="s">
        <v>74</v>
      </c>
    </row>
    <row r="4" spans="1:4">
      <c r="A4" s="3" t="s">
        <v>75</v>
      </c>
      <c r="C4" s="6" t="n">
        <v>15685</v>
      </c>
      <c r="D4" s="6" t="n">
        <v>19992</v>
      </c>
    </row>
    <row r="5" spans="1:4">
      <c r="A5" s="3" t="s">
        <v>76</v>
      </c>
      <c r="C5" s="4" t="n">
        <v>14071</v>
      </c>
      <c r="D5" s="4" t="n">
        <v>17753</v>
      </c>
    </row>
    <row r="6" spans="1:4">
      <c r="A6" s="3" t="s">
        <v>77</v>
      </c>
      <c r="C6" s="4" t="n">
        <v>482</v>
      </c>
      <c r="D6" s="4" t="n">
        <v>959</v>
      </c>
    </row>
    <row r="7" spans="1:4">
      <c r="A7" s="3" t="s">
        <v>78</v>
      </c>
      <c r="C7" s="4" t="n">
        <v>30238</v>
      </c>
      <c r="D7" s="4" t="n">
        <v>38704</v>
      </c>
    </row>
    <row r="8" spans="1:4">
      <c r="A8" s="5" t="s">
        <v>79</v>
      </c>
    </row>
    <row r="9" spans="1:4">
      <c r="A9" s="3" t="s">
        <v>80</v>
      </c>
      <c r="C9" s="4" t="n">
        <v>4071</v>
      </c>
      <c r="D9" s="4" t="n">
        <v>5486</v>
      </c>
    </row>
    <row r="10" spans="1:4">
      <c r="A10" s="3" t="s">
        <v>81</v>
      </c>
      <c r="C10" s="4" t="n">
        <v>5618</v>
      </c>
      <c r="D10" s="4" t="n">
        <v>7687</v>
      </c>
    </row>
    <row r="11" spans="1:4">
      <c r="A11" s="3" t="s">
        <v>82</v>
      </c>
      <c r="C11" s="4" t="n">
        <v>9144</v>
      </c>
      <c r="D11" s="4" t="n">
        <v>10578</v>
      </c>
    </row>
    <row r="12" spans="1:4">
      <c r="A12" s="3" t="s">
        <v>83</v>
      </c>
      <c r="C12" s="4" t="n">
        <v>4910</v>
      </c>
      <c r="D12" s="4" t="n">
        <v>4676</v>
      </c>
    </row>
    <row r="13" spans="1:4">
      <c r="A13" s="3" t="s">
        <v>84</v>
      </c>
      <c r="C13" s="4" t="n">
        <v>5599</v>
      </c>
      <c r="D13" s="4" t="n">
        <v>7608</v>
      </c>
    </row>
    <row r="14" spans="1:4">
      <c r="A14" s="3" t="s">
        <v>85</v>
      </c>
      <c r="C14" s="4" t="n">
        <v>5062</v>
      </c>
      <c r="D14" s="4" t="n">
        <v>13115</v>
      </c>
    </row>
    <row r="15" spans="1:4">
      <c r="A15" s="3" t="s">
        <v>86</v>
      </c>
      <c r="C15" s="4" t="n">
        <v>4787</v>
      </c>
      <c r="D15" s="4" t="n">
        <v>4840</v>
      </c>
    </row>
    <row r="16" spans="1:4">
      <c r="A16" s="3" t="s">
        <v>87</v>
      </c>
      <c r="C16" s="4" t="n">
        <v>1138</v>
      </c>
      <c r="D16" s="3" t="s">
        <v>56</v>
      </c>
    </row>
    <row r="17" spans="1:4">
      <c r="A17" s="3" t="s">
        <v>88</v>
      </c>
      <c r="C17" s="3" t="s">
        <v>56</v>
      </c>
      <c r="D17" s="4" t="n">
        <v>1839</v>
      </c>
    </row>
    <row r="18" spans="1:4">
      <c r="A18" s="3" t="s">
        <v>79</v>
      </c>
      <c r="C18" s="4" t="n">
        <v>40329</v>
      </c>
      <c r="D18" s="4" t="n">
        <v>55829</v>
      </c>
    </row>
    <row r="19" spans="1:4">
      <c r="A19" s="3" t="s">
        <v>89</v>
      </c>
      <c r="C19" s="4" t="n">
        <v>-10091</v>
      </c>
      <c r="D19" s="4" t="n">
        <v>-17125</v>
      </c>
    </row>
    <row r="20" spans="1:4">
      <c r="A20" s="5" t="s">
        <v>90</v>
      </c>
    </row>
    <row r="21" spans="1:4">
      <c r="A21" s="3" t="s">
        <v>91</v>
      </c>
      <c r="C21" s="4" t="n">
        <v>-4832</v>
      </c>
      <c r="D21" s="4" t="n">
        <v>-4614</v>
      </c>
    </row>
    <row r="22" spans="1:4">
      <c r="A22" s="3" t="s">
        <v>92</v>
      </c>
      <c r="C22" s="4" t="n">
        <v>-4832</v>
      </c>
      <c r="D22" s="4" t="n">
        <v>-4614</v>
      </c>
    </row>
    <row r="23" spans="1:4">
      <c r="A23" s="3" t="s">
        <v>93</v>
      </c>
      <c r="C23" s="4" t="n">
        <v>-14923</v>
      </c>
      <c r="D23" s="4" t="n">
        <v>-21739</v>
      </c>
    </row>
    <row r="24" spans="1:4">
      <c r="A24" s="3" t="s">
        <v>94</v>
      </c>
      <c r="C24" s="4" t="n">
        <v>13</v>
      </c>
      <c r="D24" s="4" t="n">
        <v>22</v>
      </c>
    </row>
    <row r="25" spans="1:4">
      <c r="A25" s="3" t="s">
        <v>95</v>
      </c>
      <c r="C25" s="4" t="n">
        <v>-14936</v>
      </c>
      <c r="D25" s="4" t="n">
        <v>-21761</v>
      </c>
    </row>
    <row r="26" spans="1:4">
      <c r="A26" s="3" t="s">
        <v>96</v>
      </c>
      <c r="C26" s="4" t="n">
        <v>-5631</v>
      </c>
      <c r="D26" s="4" t="n">
        <v>-15385</v>
      </c>
    </row>
    <row r="27" spans="1:4">
      <c r="A27" s="3" t="s">
        <v>97</v>
      </c>
      <c r="C27" s="6" t="n">
        <v>-9305</v>
      </c>
      <c r="D27" s="6" t="n">
        <v>-6376</v>
      </c>
    </row>
    <row r="28" spans="1:4">
      <c r="A28" s="5" t="s">
        <v>98</v>
      </c>
    </row>
    <row r="29" spans="1:4">
      <c r="A29" s="3" t="s">
        <v>99</v>
      </c>
      <c r="B29" s="3" t="s">
        <v>100</v>
      </c>
      <c r="C29" s="8" t="n">
        <v>-1.26</v>
      </c>
      <c r="D29" s="8" t="n">
        <v>-1.7</v>
      </c>
    </row>
    <row r="30" spans="1:4">
      <c r="A30" s="3" t="s">
        <v>101</v>
      </c>
      <c r="B30" s="3" t="s">
        <v>100</v>
      </c>
      <c r="C30" s="8" t="n">
        <v>-1.26</v>
      </c>
      <c r="D30" s="8" t="n">
        <v>-1.7</v>
      </c>
    </row>
    <row r="31" spans="1:4">
      <c r="A31" s="5" t="s">
        <v>102</v>
      </c>
    </row>
    <row r="32" spans="1:4">
      <c r="A32" s="3" t="s">
        <v>99</v>
      </c>
      <c r="B32" s="3" t="s">
        <v>100</v>
      </c>
      <c r="C32" s="4" t="n">
        <v>7365472</v>
      </c>
      <c r="D32" s="4" t="n">
        <v>1135437</v>
      </c>
    </row>
    <row r="33" spans="1:4">
      <c r="A33" s="3" t="s">
        <v>101</v>
      </c>
      <c r="B33" s="3" t="s">
        <v>100</v>
      </c>
      <c r="C33" s="4" t="n">
        <v>7365472</v>
      </c>
      <c r="D33" s="4" t="n">
        <v>1135437</v>
      </c>
    </row>
    <row r="34" spans="1:4"/>
    <row r="35" spans="1:4">
      <c r="A35" s="3" t="s">
        <v>100</v>
      </c>
      <c r="B35" s="3" t="s">
        <v>103</v>
      </c>
    </row>
  </sheetData>
  <mergeCells count="4">
    <mergeCell ref="A1:B2"/>
    <mergeCell ref="C1:D1"/>
    <mergeCell ref="A34:C34"/>
    <mergeCell ref="B35:C3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3</v>
      </c>
    </row>
    <row r="3" spans="1:3">
      <c r="A3" s="5" t="s">
        <v>105</v>
      </c>
    </row>
    <row r="4" spans="1:3">
      <c r="A4" s="3" t="s">
        <v>106</v>
      </c>
      <c r="B4" s="6" t="n">
        <v>-1341</v>
      </c>
      <c r="C4" s="6" t="n">
        <v>-10626</v>
      </c>
    </row>
    <row r="5" spans="1:3">
      <c r="A5" s="5" t="s">
        <v>107</v>
      </c>
    </row>
    <row r="6" spans="1:3">
      <c r="A6" s="3" t="s">
        <v>108</v>
      </c>
      <c r="B6" s="4" t="n">
        <v>-7218</v>
      </c>
      <c r="C6" s="4" t="n">
        <v>-3570</v>
      </c>
    </row>
    <row r="7" spans="1:3">
      <c r="A7" s="3" t="s">
        <v>109</v>
      </c>
      <c r="B7" s="4" t="n">
        <v>-7218</v>
      </c>
      <c r="C7" s="4" t="n">
        <v>-3570</v>
      </c>
    </row>
    <row r="8" spans="1:3">
      <c r="A8" s="5" t="s">
        <v>110</v>
      </c>
    </row>
    <row r="9" spans="1:3">
      <c r="A9" s="3" t="s">
        <v>111</v>
      </c>
      <c r="B9" s="3" t="s">
        <v>56</v>
      </c>
      <c r="C9" s="4" t="n">
        <v>2500</v>
      </c>
    </row>
    <row r="10" spans="1:3">
      <c r="A10" s="3" t="s">
        <v>112</v>
      </c>
      <c r="B10" s="3" t="s">
        <v>56</v>
      </c>
      <c r="C10" s="4" t="n">
        <v>12325</v>
      </c>
    </row>
    <row r="11" spans="1:3">
      <c r="A11" s="3" t="s">
        <v>113</v>
      </c>
      <c r="B11" s="3" t="s">
        <v>56</v>
      </c>
      <c r="C11" s="4" t="n">
        <v>-15000</v>
      </c>
    </row>
    <row r="12" spans="1:3">
      <c r="A12" s="3" t="s">
        <v>114</v>
      </c>
      <c r="B12" s="4" t="n">
        <v>-434</v>
      </c>
      <c r="C12" s="4" t="n">
        <v>-755</v>
      </c>
    </row>
    <row r="13" spans="1:3">
      <c r="A13" s="3" t="s">
        <v>115</v>
      </c>
      <c r="B13" s="4" t="n">
        <v>6529</v>
      </c>
      <c r="C13" s="4" t="n">
        <v>18000</v>
      </c>
    </row>
    <row r="14" spans="1:3">
      <c r="A14" s="3" t="s">
        <v>116</v>
      </c>
      <c r="B14" s="4" t="n">
        <v>6095</v>
      </c>
      <c r="C14" s="4" t="n">
        <v>17070</v>
      </c>
    </row>
    <row r="15" spans="1:3">
      <c r="A15" s="3" t="s">
        <v>117</v>
      </c>
      <c r="B15" s="4" t="n">
        <v>-2464</v>
      </c>
      <c r="C15" s="4" t="n">
        <v>2874</v>
      </c>
    </row>
    <row r="16" spans="1:3">
      <c r="A16" s="3" t="s">
        <v>118</v>
      </c>
      <c r="B16" s="4" t="n">
        <v>6026</v>
      </c>
      <c r="C16" s="4" t="n">
        <v>10505</v>
      </c>
    </row>
    <row r="17" spans="1:3">
      <c r="A17" s="3" t="s">
        <v>119</v>
      </c>
      <c r="B17" s="4" t="n">
        <v>3562</v>
      </c>
      <c r="C17" s="4" t="n">
        <v>13379</v>
      </c>
    </row>
    <row r="18" spans="1:3">
      <c r="A18" s="5" t="s">
        <v>120</v>
      </c>
    </row>
    <row r="19" spans="1:3">
      <c r="A19" s="3" t="s">
        <v>121</v>
      </c>
      <c r="B19" s="3" t="s">
        <v>56</v>
      </c>
      <c r="C19" s="4" t="n">
        <v>9561</v>
      </c>
    </row>
    <row r="20" spans="1:3">
      <c r="A20" s="3" t="s">
        <v>122</v>
      </c>
      <c r="B20" s="4" t="n">
        <v>13</v>
      </c>
      <c r="C20" s="4" t="n">
        <v>22</v>
      </c>
    </row>
    <row r="21" spans="1:3">
      <c r="A21" s="5" t="s">
        <v>123</v>
      </c>
    </row>
    <row r="22" spans="1:3">
      <c r="A22" s="3" t="s">
        <v>124</v>
      </c>
      <c r="B22" s="4" t="n">
        <v>1249</v>
      </c>
      <c r="C22" s="4" t="n">
        <v>183</v>
      </c>
    </row>
    <row r="23" spans="1:3">
      <c r="A23" s="3" t="s">
        <v>125</v>
      </c>
      <c r="B23" s="4" t="n">
        <v>434</v>
      </c>
      <c r="C23" s="4" t="n">
        <v>755</v>
      </c>
    </row>
    <row r="24" spans="1:3">
      <c r="A24" s="3" t="s">
        <v>126</v>
      </c>
      <c r="B24" s="4" t="n">
        <v>8777</v>
      </c>
      <c r="C24" s="3" t="s">
        <v>56</v>
      </c>
    </row>
    <row r="25" spans="1:3">
      <c r="A25" s="3" t="s">
        <v>127</v>
      </c>
      <c r="B25" s="3" t="s">
        <v>56</v>
      </c>
      <c r="C25" s="6" t="n">
        <v>371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20"/>
    <col customWidth="1" max="5" min="5" width="79"/>
    <col customWidth="1" max="6" min="6" width="36"/>
    <col customWidth="1" max="7" min="7" width="21"/>
    <col customWidth="1" max="8" min="8" width="21"/>
  </cols>
  <sheetData>
    <row r="1" spans="1:8">
      <c r="A1" s="1" t="s">
        <v>128</v>
      </c>
      <c r="B1" s="2" t="s">
        <v>129</v>
      </c>
      <c r="C1" s="2" t="s">
        <v>130</v>
      </c>
      <c r="D1" s="2" t="s">
        <v>131</v>
      </c>
      <c r="E1" s="2" t="s">
        <v>132</v>
      </c>
      <c r="F1" s="2" t="s">
        <v>133</v>
      </c>
      <c r="G1" s="2" t="s">
        <v>28</v>
      </c>
      <c r="H1" s="2" t="s">
        <v>30</v>
      </c>
    </row>
    <row r="2" spans="1:8">
      <c r="A2" s="3" t="s">
        <v>134</v>
      </c>
      <c r="B2" s="6" t="n">
        <v>-124225</v>
      </c>
      <c r="C2" s="3" t="s">
        <v>56</v>
      </c>
      <c r="D2" s="3" t="s">
        <v>56</v>
      </c>
      <c r="E2" s="6" t="n">
        <v>-124225</v>
      </c>
      <c r="F2" s="3" t="s">
        <v>56</v>
      </c>
      <c r="G2" s="3" t="s">
        <v>56</v>
      </c>
      <c r="H2" s="3" t="s">
        <v>56</v>
      </c>
    </row>
    <row r="3" spans="1:8">
      <c r="A3" s="3" t="s">
        <v>135</v>
      </c>
      <c r="G3" s="3" t="s">
        <v>56</v>
      </c>
      <c r="H3" s="3" t="s">
        <v>56</v>
      </c>
    </row>
    <row r="4" spans="1:8">
      <c r="A4" s="5" t="s">
        <v>136</v>
      </c>
    </row>
    <row r="5" spans="1:8">
      <c r="A5" s="3" t="s">
        <v>95</v>
      </c>
      <c r="B5" s="4" t="n">
        <v>-4442</v>
      </c>
      <c r="E5" s="4" t="n">
        <v>-4442</v>
      </c>
      <c r="F5" s="3" t="s">
        <v>56</v>
      </c>
    </row>
    <row r="6" spans="1:8">
      <c r="A6" s="3" t="s">
        <v>137</v>
      </c>
      <c r="B6" s="4" t="n">
        <v>2500</v>
      </c>
      <c r="E6" s="4" t="n">
        <v>2500</v>
      </c>
      <c r="F6" s="3" t="s">
        <v>56</v>
      </c>
    </row>
    <row r="7" spans="1:8">
      <c r="A7" s="3" t="s">
        <v>138</v>
      </c>
      <c r="B7" s="4" t="n">
        <v>95</v>
      </c>
      <c r="E7" s="4" t="n">
        <v>95</v>
      </c>
      <c r="F7" s="3" t="s">
        <v>56</v>
      </c>
    </row>
    <row r="8" spans="1:8">
      <c r="A8" s="5" t="s">
        <v>139</v>
      </c>
    </row>
    <row r="9" spans="1:8">
      <c r="A9" s="3" t="s">
        <v>140</v>
      </c>
      <c r="C9" s="4" t="n">
        <v>1375</v>
      </c>
      <c r="E9" s="4" t="n">
        <v>1375</v>
      </c>
      <c r="F9" s="4" t="n">
        <v>10948</v>
      </c>
      <c r="G9" s="3" t="s">
        <v>56</v>
      </c>
    </row>
    <row r="10" spans="1:8">
      <c r="A10" s="3" t="s">
        <v>141</v>
      </c>
      <c r="G10" s="4" t="n">
        <v>818429</v>
      </c>
    </row>
    <row r="11" spans="1:8">
      <c r="A11" s="3" t="s">
        <v>142</v>
      </c>
      <c r="E11" s="4" t="n">
        <v>1</v>
      </c>
      <c r="G11" s="3" t="s">
        <v>56</v>
      </c>
      <c r="H11" s="6" t="n">
        <v>1</v>
      </c>
    </row>
    <row r="12" spans="1:8">
      <c r="A12" s="3" t="s">
        <v>143</v>
      </c>
      <c r="G12" s="4" t="n">
        <v>429730</v>
      </c>
      <c r="H12" s="4" t="n">
        <v>9926621</v>
      </c>
    </row>
    <row r="13" spans="1:8">
      <c r="A13" s="3" t="s">
        <v>144</v>
      </c>
      <c r="C13" s="4" t="n">
        <v>4151</v>
      </c>
      <c r="E13" s="4" t="n">
        <v>4151</v>
      </c>
      <c r="F13" s="4" t="n">
        <v>33006</v>
      </c>
    </row>
    <row r="14" spans="1:8">
      <c r="A14" s="3" t="s">
        <v>145</v>
      </c>
      <c r="B14" s="4" t="n">
        <v>126072</v>
      </c>
      <c r="C14" s="4" t="n">
        <v>-14083</v>
      </c>
      <c r="E14" s="4" t="n">
        <v>111989</v>
      </c>
      <c r="F14" s="4" t="n">
        <v>-111989</v>
      </c>
    </row>
    <row r="15" spans="1:8">
      <c r="A15" s="5" t="s">
        <v>146</v>
      </c>
    </row>
    <row r="16" spans="1:8">
      <c r="A16" s="3" t="s">
        <v>95</v>
      </c>
      <c r="D16" s="4" t="n">
        <v>-1934</v>
      </c>
      <c r="E16" s="4" t="n">
        <v>-1934</v>
      </c>
      <c r="F16" s="4" t="n">
        <v>-15385</v>
      </c>
    </row>
    <row r="17" spans="1:8">
      <c r="A17" s="3" t="s">
        <v>138</v>
      </c>
      <c r="C17" s="4" t="n">
        <v>946</v>
      </c>
      <c r="E17" s="4" t="n">
        <v>946</v>
      </c>
      <c r="F17" s="4" t="n">
        <v>7527</v>
      </c>
    </row>
    <row r="18" spans="1:8">
      <c r="A18" s="3" t="s">
        <v>147</v>
      </c>
      <c r="C18" s="4" t="n">
        <v>-198786</v>
      </c>
      <c r="E18" s="4" t="n">
        <v>-198786</v>
      </c>
      <c r="F18" s="4" t="n">
        <v>198786</v>
      </c>
    </row>
    <row r="19" spans="1:8">
      <c r="A19" s="3" t="s">
        <v>148</v>
      </c>
      <c r="B19" s="6" t="n">
        <v>0</v>
      </c>
      <c r="C19" s="6" t="n">
        <v>-206397</v>
      </c>
      <c r="D19" s="6" t="n">
        <v>-1934</v>
      </c>
      <c r="E19" s="6" t="n">
        <v>-208330</v>
      </c>
      <c r="F19" s="6" t="n">
        <v>122893</v>
      </c>
      <c r="G19" s="3" t="s">
        <v>56</v>
      </c>
      <c r="H19" s="6" t="n">
        <v>1</v>
      </c>
    </row>
    <row r="20" spans="1:8">
      <c r="A20" s="3" t="s">
        <v>149</v>
      </c>
      <c r="G20" s="4" t="n">
        <v>1248159</v>
      </c>
      <c r="H20" s="4" t="n">
        <v>99266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7"/>
    <col customWidth="1" max="6" min="6" width="20"/>
    <col customWidth="1" max="7" min="7" width="79"/>
    <col customWidth="1" max="8" min="8" width="26"/>
    <col customWidth="1" max="9" min="9" width="11"/>
  </cols>
  <sheetData>
    <row r="1" spans="1:9">
      <c r="A1" s="1" t="s">
        <v>150</v>
      </c>
      <c r="B1" s="2" t="s">
        <v>151</v>
      </c>
      <c r="C1" s="2" t="s">
        <v>28</v>
      </c>
      <c r="D1" s="2" t="s">
        <v>30</v>
      </c>
      <c r="E1" s="2" t="s">
        <v>130</v>
      </c>
      <c r="F1" s="2" t="s">
        <v>131</v>
      </c>
      <c r="G1" s="2" t="s">
        <v>132</v>
      </c>
      <c r="H1" s="2" t="s">
        <v>152</v>
      </c>
      <c r="I1" s="2" t="s">
        <v>153</v>
      </c>
    </row>
    <row r="2" spans="1:9">
      <c r="A2" s="3" t="s">
        <v>154</v>
      </c>
      <c r="B2" s="3" t="s">
        <v>56</v>
      </c>
      <c r="C2" s="6" t="n">
        <v>1</v>
      </c>
      <c r="E2" s="6" t="n">
        <v>-121988</v>
      </c>
      <c r="F2" s="6" t="n">
        <v>-18757</v>
      </c>
      <c r="G2" s="6" t="n">
        <v>-140744</v>
      </c>
      <c r="H2" s="6" t="n">
        <v>21523</v>
      </c>
      <c r="I2" s="6" t="n">
        <v>-119221</v>
      </c>
    </row>
    <row r="3" spans="1:9">
      <c r="A3" s="3" t="s">
        <v>155</v>
      </c>
      <c r="C3" s="4" t="n">
        <v>7144133</v>
      </c>
      <c r="D3" s="4" t="n">
        <v>4323755</v>
      </c>
    </row>
    <row r="4" spans="1:9">
      <c r="A4" s="3" t="s">
        <v>95</v>
      </c>
      <c r="F4" s="4" t="n">
        <v>-9305</v>
      </c>
      <c r="G4" s="4" t="n">
        <v>-9305</v>
      </c>
      <c r="H4" s="4" t="n">
        <v>-5631</v>
      </c>
      <c r="I4" s="4" t="n">
        <v>-14936</v>
      </c>
    </row>
    <row r="5" spans="1:9">
      <c r="A5" s="3" t="s">
        <v>138</v>
      </c>
      <c r="E5" s="4" t="n">
        <v>166</v>
      </c>
      <c r="G5" s="4" t="n">
        <v>166</v>
      </c>
      <c r="H5" s="4" t="n">
        <v>100</v>
      </c>
      <c r="I5" s="4" t="n">
        <v>266</v>
      </c>
    </row>
    <row r="6" spans="1:9">
      <c r="A6" s="3" t="s">
        <v>156</v>
      </c>
      <c r="B6" s="3" t="s">
        <v>56</v>
      </c>
      <c r="C6" s="6" t="n">
        <v>1</v>
      </c>
      <c r="E6" s="6" t="n">
        <v>-121822</v>
      </c>
      <c r="F6" s="6" t="n">
        <v>-28062</v>
      </c>
      <c r="G6" s="6" t="n">
        <v>-149883</v>
      </c>
      <c r="H6" s="6" t="n">
        <v>15992</v>
      </c>
      <c r="I6" s="6" t="n">
        <v>-133891</v>
      </c>
    </row>
    <row r="7" spans="1:9">
      <c r="A7" s="3" t="s">
        <v>157</v>
      </c>
      <c r="C7" s="4" t="n">
        <v>7144133</v>
      </c>
      <c r="D7" s="4" t="n">
        <v>43237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5" t="s">
        <v>159</v>
      </c>
    </row>
    <row r="4" spans="1:2">
      <c r="A4" s="3" t="s">
        <v>160</v>
      </c>
      <c r="B4" s="3"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2</v>
      </c>
      <c r="B1" s="2" t="s">
        <v>1</v>
      </c>
    </row>
    <row r="2" spans="1:2">
      <c r="B2" s="2" t="s">
        <v>2</v>
      </c>
    </row>
    <row r="3" spans="1:2">
      <c r="A3" s="5" t="s">
        <v>163</v>
      </c>
    </row>
    <row r="4" spans="1:2">
      <c r="A4" s="3" t="s">
        <v>164</v>
      </c>
      <c r="B4" s="3"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7:00:28Z</dcterms:created>
  <dcterms:modified xmlns:dcterms="http://purl.org/dc/terms/" xmlns:xsi="http://www.w3.org/2001/XMLSchema-instance" xsi:type="dcterms:W3CDTF">2019-05-20T17:00:28Z</dcterms:modified>
</cp:coreProperties>
</file>